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sheetId="8" state="visible" r:id="rId8"/>
    <sheet xmlns:r="http://schemas.openxmlformats.org/officeDocument/2006/relationships" name="Organization and Plan of Busin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Unit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statement of Interim Financia"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Restatement of Interim Financ_2" sheetId="22" state="visible" r:id="rId22"/>
    <sheet xmlns:r="http://schemas.openxmlformats.org/officeDocument/2006/relationships" name="Organization and Plan of Busi_2" sheetId="23" state="visible" r:id="rId23"/>
    <sheet xmlns:r="http://schemas.openxmlformats.org/officeDocument/2006/relationships" name="Schedule of Basic and Diluted L" sheetId="24" state="visible" r:id="rId24"/>
    <sheet xmlns:r="http://schemas.openxmlformats.org/officeDocument/2006/relationships" name="Significant Accounting Polici_4" sheetId="25" state="visible" r:id="rId25"/>
    <sheet xmlns:r="http://schemas.openxmlformats.org/officeDocument/2006/relationships" name="Initial Public Offering (Detail" sheetId="26" state="visible" r:id="rId26"/>
    <sheet xmlns:r="http://schemas.openxmlformats.org/officeDocument/2006/relationships" name="Private Units (Details Narrativ" sheetId="27" state="visible" r:id="rId27"/>
    <sheet xmlns:r="http://schemas.openxmlformats.org/officeDocument/2006/relationships" name="Related Party Transactions (Det" sheetId="28" state="visible" r:id="rId28"/>
    <sheet xmlns:r="http://schemas.openxmlformats.org/officeDocument/2006/relationships" name="Commitments (Details Narrative)" sheetId="29" state="visible" r:id="rId29"/>
    <sheet xmlns:r="http://schemas.openxmlformats.org/officeDocument/2006/relationships" name="Shareholders_ Equity (Details N" sheetId="30" state="visible" r:id="rId30"/>
    <sheet xmlns:r="http://schemas.openxmlformats.org/officeDocument/2006/relationships" name="Schedule of Fair Value Assets M" sheetId="31" state="visible" r:id="rId31"/>
    <sheet xmlns:r="http://schemas.openxmlformats.org/officeDocument/2006/relationships" name="Subsequent Events (Details Narr" sheetId="32" state="visible" r:id="rId32"/>
    <sheet xmlns:r="http://schemas.openxmlformats.org/officeDocument/2006/relationships" name="Schedule of Impact of Restateme" sheetId="33" state="visible" r:id="rId33"/>
    <sheet xmlns:r="http://schemas.openxmlformats.org/officeDocument/2006/relationships" name="Restatement of Interim Financ_3" sheetId="34" state="visible" r:id="rId34"/>
    <sheet xmlns:r="http://schemas.openxmlformats.org/officeDocument/2006/relationships" name="Schedule of Binomial Lattice Mo" sheetId="35" state="visible" r:id="rId35"/>
    <sheet xmlns:r="http://schemas.openxmlformats.org/officeDocument/2006/relationships" name="Schedule of Changes in Fair Val" sheetId="36" state="visible" r:id="rId36"/>
    <sheet xmlns:r="http://schemas.openxmlformats.org/officeDocument/2006/relationships" name="Fair Value Measurements (Detail"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ANDINA
ACQUISITION CORP. III</t>
        </is>
      </c>
    </row>
    <row r="8">
      <c r="A8" s="4" t="inlineStr">
        <is>
          <t>Entity Central Index Key</t>
        </is>
      </c>
      <c r="B8" s="4" t="inlineStr">
        <is>
          <t>0001691936</t>
        </is>
      </c>
    </row>
    <row r="9">
      <c r="A9" s="4" t="inlineStr">
        <is>
          <t>Entity Tax Identification Number</t>
        </is>
      </c>
      <c r="B9" s="4" t="inlineStr">
        <is>
          <t>00-0000000</t>
        </is>
      </c>
    </row>
    <row r="10">
      <c r="A10" s="4" t="inlineStr">
        <is>
          <t>Entity Incorporation, State or Country Code</t>
        </is>
      </c>
      <c r="B10" s="4" t="inlineStr">
        <is>
          <t>E9</t>
        </is>
      </c>
    </row>
    <row r="11">
      <c r="A11" s="4" t="inlineStr">
        <is>
          <t>Entity Address, Address Line One</t>
        </is>
      </c>
      <c r="B11" s="4" t="inlineStr">
        <is>
          <t>Calle
113 # 7-45 Torre B</t>
        </is>
      </c>
    </row>
    <row r="12">
      <c r="A12" s="4" t="inlineStr">
        <is>
          <t>Entity Address, Address Line Two</t>
        </is>
      </c>
      <c r="B12" s="4" t="inlineStr">
        <is>
          <t>Oficina</t>
        </is>
      </c>
    </row>
    <row r="13">
      <c r="A13" s="4" t="inlineStr">
        <is>
          <t>Entity Address, City or Town</t>
        </is>
      </c>
      <c r="B13" s="4" t="inlineStr">
        <is>
          <t>Bogotá</t>
        </is>
      </c>
    </row>
    <row r="14">
      <c r="A14" s="4" t="inlineStr">
        <is>
          <t>Entity Address, Postal Zip Code</t>
        </is>
      </c>
      <c r="B14" s="4" t="inlineStr">
        <is>
          <t>1012</t>
        </is>
      </c>
    </row>
    <row r="15">
      <c r="A15" s="4" t="inlineStr">
        <is>
          <t>City Area Code</t>
        </is>
      </c>
      <c r="B15" s="4" t="inlineStr">
        <is>
          <t>(646)</t>
        </is>
      </c>
    </row>
    <row r="16">
      <c r="A16" s="4" t="inlineStr">
        <is>
          <t>Local Phone Number</t>
        </is>
      </c>
      <c r="B16" s="4" t="inlineStr">
        <is>
          <t>565-386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February 18,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 ANDINA
ACQUISITION CORP. III NOTES
TO CONDENSED FINANCIAL STATEMENTS MARCH
31, 2021 (Unaudited) 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Marketable
Securities Held in Trust Account At
March 31, 2021, the assets held in the Trust Account were substantially held in money market fund (Select Treasury Institutional Funds),
which primarily invest in short term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rather than equity on a SPAC’s balance sheet. Historically,
the Company’s Private Warrants and Public Warrants were reflected as a component of equity as opposed to liabilities on
the balance sheets and the statements of operations did not include the subsequent non-cash changes in estimated fair value of the warrants,
based on the Company’s application of Financial Accounting Standards Board (“FASB”) Accounting Standards Codification
(“ASC”) Topic 815-40, Derivatives and Hedging, Contracts in Entity’s Own Equity (“ASC 815-40”). Some of
the views expressed in the SEC Staff Statement were not consistent with the Company’s historical interpretation of specific provisions
within its warrant agreement and the Company’s application of ASC 815-40 to the warrant agreement. After discussion and evaluation,
including with the Company’s accounting advisor and the Company’s audit committee, and taking into consideration
the SEC Staff Statement, management has concluded that the Company’s Private Warrants should be presented as liabilities
with subsequent fair value remeasurement. Accordingly,
the Company classifie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incorporating the Cox-Ross-Rubenstein methodology. Net
Income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1 and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ordinary shares, and (2) rights sold in the Initial
Public Offering and the Private Placement that convert into 1,119,5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2021 2020
Three
Months Ended March
31,
2021 2020
Ordinary
Shares subject to possible redemption
Numerator:
Earnings allocable to ordinary shares subject to possible redemption
Interest
earned on marketable securities held in Trust Account $ 319 $ 400,472
Unrealized
gain on marketable securities held in Trust Account — 56,368
Net
Income allocable to ordinary shares subject to possible redemption $ 319 $ 456,840
Denominator:
Weighted Average ordinary shares subject to possible redemption
Basic
and diluted weighted average shares outstanding 1,143,358 10,344,550
Basic
and diluted net income per redeemable ordinary share $ 0.00 $ 0.04
Non-Redeemable
Ordinary Shares
Numerator:
Net Loss minus Net Earnings
Net
Income (loss) $ (1,472,407 ) $ 333,179
Net
Income allocable to ordinary shares stock subject to possible redemption (319 ) (456,840 )
Non-Redeemable
Net Loss $ (1,472,726 ) $ (123,661 )
Denominator:
Weighted Average Non-Redeemable ordinary shares
Basic
and diluted weighted average shares outstanding 3,273,835 3,550,450
Basic
and diluted net loss per Non-Redeemable ordinary share $ (0.45 ) $ (0.03 ) ANDINA
ACQUISITION CORP. III NOTES
TO CONDENSED FINANCIAL STATEMENTS MARCH
31, 2021 (Unaudi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 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accompanying condensed financial statements. </t>
        </is>
      </c>
      <c r="C4" s="4" t="inlineStr">
        <is>
          <t xml:space="preserve">NOTE
2. SUMMARY OF SIGNIFICANT ACCOUNTING POLICIES Significant
Accounting Policies Basis
of Presentation The
accompanying financial statements are presented in conformity with accounting principles generally accepted in the United States of America
(“GAAP”) and pursuant to the rules and regulations of the SE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INA
ACQUISITION CORP. III NOTES
TO FINANCIAL STATEMENTS DECEMBER
31, 2020 Cash
and Cash Equivalents The
Company considers all short-term investments with an original maturity of three months or less when purchased to be cash equivalents.
The Company did no t
have any cash equivalents as of December 31, 2020 and 2019. Cash
and Marketable Securities Held in Trust Account At
December 31, 2020, the assets held in the Trust Account were substantially held in money market funds, which primarily invest in U.S.
Treasury Bills. At December 31, 2019,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Ordinary Shares, and (2) rights sold in the Initial
Public Offering and the Private Placement that convert into 1,119,5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 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1 2
Year
Ended
2020 2019
Net
(loss) income $ (583,689 ) $ 1,762,447
Less:
Income attributable to Ordinary Shares subject to possible redemption (39,544 ) (2,058,429 )
Adjusted
net loss $ (623,233 ) $ (295,982 )
Weighted
average shares outstanding, basic and diluted 3,592,787 3,446,449
Basic
and diluted net loss per ordinary share $ (0.17 ) $ (0.09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NDINA
ACQUISITION CORP. III NOTES
TO FINANCIAL STATEMENTS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 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Recent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t>
        </is>
      </c>
    </row>
    <row r="4">
      <c r="A4" s="4" t="inlineStr">
        <is>
          <t>Initial Public Offering</t>
        </is>
      </c>
      <c r="B4" s="4" t="inlineStr">
        <is>
          <t xml:space="preserve">Note
4 — Initial Public Offering Pursuant
to the Initial Public Offering, the Company sold 10,800,000
Units at a purchase price of $ 10.00
per Unit, which included a partial exercise by
the underwriters of their over-allotment option in the amount of 800,000
Units at $ 10.00
per Unit. Each
Unit consists of one ordinary share of the Company, one right (the “Public Right”) and one redeemable warrant (the “Public
Warrant”). Each Public Right entitles the holder to receive one-tenth (1/10) of an ordinary share upon consummation of a Business
Combination. Each Public Warrant entitles the holder to purchase one ordinary share at an exercise price of $ 11.50
per share (see Note 1 and Note 8). ANDINA
ACQUISITION CORP. III NOTES
TO CONDENSED FINANCIAL STATEMENTS MARCH
31, 2021 (Unaudited) If
the Company is unable to complete an initial Business Combination by the Extended Date and the Company redeems the public shares for
the funds held in the Trust Account, holders of the rights and warrants will not receive any of such funds for their rights and warrants
and the rights and warrants will expire worthless. </t>
        </is>
      </c>
      <c r="C4" s="4" t="inlineStr">
        <is>
          <t xml:space="preserve">NOTE
3. INITIAL PUBLIC OFFERING Initial
Public Offering Pursuant
to the Initial Public Offering, the Company sold 10,800,000
Units at a purchase price of $ 10.00
per Unit, which included a partial exercise by
the underwriters of their over-allotment option in the amount of 800,000
Units at $ 10.00
per Unit. Each Unit consists of one ordinary
share of the Company, one right (the “Public Right”) and one redeemable warrant (the “Public Warrant”). Each
Public Right entitles the holder to receive one-tenth (1/10) of an ordinary share upon consummation of a Business Combination. Each Public
Warrant entitles the holder to purchase one ordinary share at an exercise price of $ 11.50
per share (see Note 7). If
the Company is unable to complete an initial Business Combination by the Extended Date and the Company redeems the public shares for
the funds held in the Trust Account, holders of the rights and warrants will not receive any of such funds for their rights and warrants
and the rights and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Private Units</t>
        </is>
      </c>
      <c r="B1" s="2" t="inlineStr">
        <is>
          <t>3 Months Ended</t>
        </is>
      </c>
      <c r="C1" s="2" t="inlineStr">
        <is>
          <t>12 Months Ended</t>
        </is>
      </c>
    </row>
    <row r="2">
      <c r="B2" s="2" t="inlineStr">
        <is>
          <t>Mar. 31, 2021</t>
        </is>
      </c>
      <c r="C2" s="2" t="inlineStr">
        <is>
          <t>Dec. 31, 2020</t>
        </is>
      </c>
    </row>
    <row r="3">
      <c r="A3" s="3" t="inlineStr">
        <is>
          <t>Private Units</t>
        </is>
      </c>
    </row>
    <row r="4">
      <c r="A4" s="4" t="inlineStr">
        <is>
          <t>Private Units</t>
        </is>
      </c>
      <c r="B4" s="4" t="inlineStr">
        <is>
          <t xml:space="preserve">Note
5 — Private Units Simultaneously
with the closing of the Initial Public Offering, certain of the Initial Shareholders, including the underwriters in the Initial Public
Offering (and their respective designees), purchased an aggregate of 395,000
Private Units at a price of $ 10.00
per Private Unit, for an aggregate purchase price
of $ 3,950,000 .
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the Extended Date, the proceeds
of the sale of the Private Units will be used to fund the redemption of the public shares (subject to the requirements of applicable
law), and the Private Units and all underlying securities will expire worthless. The
Private Units are identical to the Units sold in the Initial Public Offering except that the Private Warrants are non-redeemable and
exercisable on a cashless basis so long as they are held by the initial purchasers or their permitted transferees. Additionally, the
purchasers of the Private Units have agreed (A) to vote the Private Shares in favor of any proposed Business Combination, (B) not to
propose, or vote in favor of, an amendment to the Company’s amended and restated memorandum and articles of association with respect
to its pre-Business Combination activities prior to the consummation of such a Business Combination unless the Company provides public
shareholders with the opportunity to convert their Public Shares in connection with any such vote, (C) not to convert any Private Shares
into the right to receive cash from the Trust Account in connection with a shareholder vote to approve a proposed initial Business Combination
or a vote to amend the provisions of the Company’s amended and restated memorandum and articles of association relating to shareholders’
rights or pre-Business Combination activity and (D) that the Private Shares shall not participate in any liquidating distribution from
the Trust Account upon winding up if a Business Combination is not consummated. The purchasers of the Private Units have also agreed
not to transfer, assign or sell any of the Private Units or underlying securities (except to permitted transferees) until the completion
of an initial Business Combination. </t>
        </is>
      </c>
      <c r="C4" s="4" t="inlineStr">
        <is>
          <t xml:space="preserve">NOTE
4. PRIVATE UNITS Private
Units Simultaneously
with the closing of the Initial Public Offering, certain of the initial shareholders, including the underwriters in the Initial Public
Offering (and their respective designees), purchased an aggregate of 395,000
Private Units at a price of $ 10.00
per Private Unit, for an aggregate purchase price
of $ 3,950,000 .
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the Extended Date, the proceeds
from the sale of the Private Units will be used to fund the redemption of the public shares (subject to the requirements of applicable
law), and the Private Units and all underlying securities will expire worthless. The
Private Units are identical to the Units sold in the Initial Public Offering except that the Private Warrants are non-redeemable and
exercisable on a cashless basis so long as they are held by the initial purchasers or their permitted transferees. Additionally, the
purchasers of the Private Units have agreed (A) to vote the Private Shares in favor of any proposed Business Combination, (B) not to
propose, or vote in favor of, an amendment to the Company’s amended and restated memorandum and articles of association with respect
to its pre-Business Combination activities prior to the consummation of such a Business Combination unless the Company provides Public
Shareholders with the opportunity to convert their Public Shares in connection with any such vote, (C) not to convert any Private Shares
into the right to receive cash from the Trust Account in connection with a shareholder vote to approve a proposed initial Business Combination
or a vote to amend the provisions of the Company’s amended and restated memorandum and articles of association relating to shareholders’
rights or pre-Business Combination activity and (D) that the Private Shares shall not participate in any liquidating distribution from
the Trust Account upon winding up if a Business Combination is not consummated. The purchasers of the Private Units have also agreed
not to transfer, assign or sell any of the Private Units or underlying securities (except to permitted transferees) until the completion
of an initial Business Combination. ANDINA
ACQUISITION CORP. III NOTES
TO FINANCIAL STATEMENTS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6 — Related Party Transactions As
of March 31, 2021 directors and officers have reimbursable expenses of $ 45,529 . </t>
        </is>
      </c>
      <c r="C4" s="4" t="inlineStr">
        <is>
          <t xml:space="preserve">NOTE
5. RELATED PARTY TRANSACTIONS Related
Party Transactions Promissory
Note – Related Party On
November 7, 2016, the Company issued a promissory note to a director of the Company, pursuant to which the Company borrowed an aggregate
of $ 34,259 .
The promissory note was payable without interest on the earlier of (i) July 1, 2019, (ii) the date on which the Company consummated the
Initial Public Offering or (iii) the date on which the Company determined to not proceed with such Initial Public Offering. The promissory
note was repaid upon the consummation of the Initial Public Offering on January 31, 2019. Advance
from Related Party A
director of the Company advanced the Company an aggregate of $ 81,280
to cover expenses related to the Initial Public
Offering. The advances were non-interest bearing and due on demand. The advances were repaid upon the consummation of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 xml:space="preserve">Note
7 — Commitments Business
Combination Marketing Agreement The
Company engaged the joint book-running managers in the Initial Public Offering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e joint book-running managers
aggregate cash fees for such services upon the consummation of a Business Combination in an amount equal to $ 3,240,000
(exclusive of any applicable finders’ fees
which might become payable). If a proposed Business Combination is not consummated for any reason during the 18-month period from the
closing of the Initial Public Offering or as currently extended through July 31, 2021, no fee will be due or payable to the advisors.
In the case of a Business Combination with Stryve, the fees have been reduced by 50%. Fee
Arrangements Following
the Initial Public Offering, the Company entered into a letter agreement with a member of the Company’s board of directors that
provides for a success fee to be paid to such director upon consummation of a Business Combination with a target business introduced
to the Company by such director in an amount equal to 0.6 %
of the total consideration paid by the Company in the transaction, subject to certain minimum and maximum amounts set forth in the agreement. In
addition, the Company entered into several letter agreements with unaffiliated third parties that provide for a success fee to be paid
to each such third party upon consummation of a Business Combination with a target business introduced to the Company by such third party
in amounts ranging from 0.75 %
to 1.0 %
of the total consideration paid by the Company in the transaction, subject to certain minimum and maximum amounts set forth in the various
agreements. Related
to the business combination with Stryve, the Company entered into engagement letters with Cowen and Craig-Hallum, to be financial advisors
and placement agent to the transaction, with an aggregate success fee of 2% of the transaction value and 6% fee of gross proceeds raised
as agents and a capital markets advisory fee . ANDINA
ACQUISITION CORP. III NOTES
TO CONDENSED FINANCIAL STATEMENTS MARCH
31, 2021 (Unaudited) Registration
Rights Pursuant
to a registration rights agreement entered into on January 28, 2019, the holders of the insider shares, as well as the holders of the
Private Units (and underlying securities) and any securities issued in payment of working capital loans made to the Company, are entitled
to registration rights. The holders of a majority of these securities are entitled to make up to three demands that the Company register
such securities. Notwithstanding anything to the contrary, the underwriters (and their designees) may only make a demand registration
(i) on one occasion and (ii) during the five-year period beginning on January 28, 2019. The holders of the majority of the insi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 their designees) may participate in a “piggy-back” registration only during the seven-year period beginning January
28, 2019. The Company will bear the expenses incurred in connection with the filing of any such registration statements. Extension On
January 5, 2021, the Company received a written notice (the “Notice”) from the Listing Qualifications Department of The Nasdaq
Stock Market (“Nasdaq”) indicating that the Company is not in compliance with Listing Rule 5620(a) and 5810(c)(2)(G), due
to the Company’s failure to hold an annual meeting of stockholders within twelve months of the end of the Company’s fiscal
year end. The Notice is only a notification of deficiency, not of imminent delisting, and has no current effect on the listing or trading
of the Company’s securities on the Nasdaq Capital Market. The Company held their 2020 general annual meeting on January 27, 2021
and intends to submit a plan of compliance with Nasdaq. On February 2, 2021, the Company received a letter from Nasdaq indicating it
had regained compliance. On
January 27, 2021, the Company held a special meeting pursuant to which the Company’s shareholders approved extending the date by
which the Company had to complete a Business Combination from January 31, 2021 to April 30, 2021 (or July 31, 2021 if the Company has
executed a definitive agreement for a Business Combination by April 30, 2021) (such date or later date, as applicable, the “Extended
Date”). In connection with the approval of the extension, shareholders elected to redeem an aggregate of 300
ordinary shares. As a result, an aggregate of
$ 3,073
(or approximately $10.24 per share) was released
from the Trust Account to pay such shareholders and 4,417,096
ordinary shares are now issued and outstanding. Business
Combination Agreement On
January 28, 2021, the Company entered into a definitive business combination agreement (the “Business Combination Agreement”),
pursuant to which, subject to the terms and conditions set forth therein (the “Merger”), (i) the Company will re-domesticate
as a Delaware corporation, (ii) Stryve, will conduct a reorganization pursuant to which Stryve Foods Holdings LLC (“Stryve Holdings”)
will become a holding company for Stryve, the former owners of Stryve will become the owners of Stryve Holdings, and Stryve will retain
all of its business, assets and liabilities, and become a wholly owned subsidiary of Stryve Holdings, (iii) Stryve Holdings will contribute
to Andina Holdings LLC, a subsidiary of Andina (“Andina Holdings”), the equity interests of Stryve, in exchange for newly
issued non-voting membership interests of Andina Holdings and voting (but non-economic) common stock of the Company, and (iv) the Company
will contribute all of its cash and cash equivalents to Andina Holdings, after payment of the Company shareholders that elect to have
their Company shares redeemed or converted in connection with the consummation of the Merger, in exchange for newly issued voting membership
interests of Andina Holdings, all upon the terms and subject to the conditions set forth in the Business Combination Agreement. Subject
to and upon the terms and conditions of the Business Combination Agreement, Stryve Holdings will contribute to Andina Holdings all of
the issued and outstanding equity interests of Stryve (the “Seller Contribution”) and Andina Holdings shall issue to Stryve
Holdings a number of newly issued Andina Holdings Class B Units (the “Seller Consideration Units”) equal in value to (the
“Seller Consideration”) (i) One Hundred and Thirty Million U.S. Dollars ($130,000,000 (but not less than zero),
minus (iv) the amount of indebtedness of Stryve at the closing (excluding certain capitalized leases and any obligations under the Bridge
Notes or other convertible debt of Stryve Holdings that is converted into equity in connection with the closing), minus (v) the amount
of any Stryve transaction expenses, with each Andina Holdings Class B Unit valued for such purposes at a price of $10.00 per Unit. Additionally,
the Company will issue to the Seller a number of shares of newly issued shares of the Company’s Class V Common Stock equal to the
number of Seller Consideration Units. The
Business Combination Agreement contains customary representations, warranties and covenants by the parties thereto and the closing is
subject to certain conditions as further described in the Business Combination Agreement. Simultaneously with the execution
of the Business Combination Agreement, the Company and Stryve entered into subscription agreements with investors for an aggregate of
$ 42,500,000 10.00 10,600,000 8.00 ANDINA
ACQUISITION CORP. III NOTES
TO CONDENSED FINANCIAL STATEMENTS MARCH
31, 2021 (Unaudited) </t>
        </is>
      </c>
      <c r="C4" s="4" t="inlineStr">
        <is>
          <t xml:space="preserve">NOTE
6. COMMITMENTS Commitments Business
Combination Marketing Agreement The
Company engaged the joint book-running managers in the Initial Public Offering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the joint book-running managers
aggregate cash fees for such services upon the consummation of a Business Combination in an amount equal to $ 3,240,000
(exclusive of any applicable finders’ fees
which might become payable). If a proposed Business Combination is not consummated for any reason during the 18-month period from the
closing of the Initial Public Offering (as such period may be extended), no fee will be due or payable to the advisors. Fee
Arrangements Following
the Initial Public Offering, the Company entered into a letter agreement with a member of the Company’s board of directors that
provides for a success fee to be paid to such director upon consummation of a Business Combination with a target business introduced
to the Company by such director in an amount equal to 0.6%
of the total consideration paid by the Company
in the transaction, subject to certain minimum and maximum amounts set forth in the agreement. In
addition, the Company entered into several letter agreements with unaffiliated third parties that provide for a success fee to be paid
to each such third party upon consummation of a Business Combination with a target business introduced to the Company by such third party
in amounts ranging from 0.75%
to 1.0%
of the total consideration paid by the Company
in the transaction, subject to certain minimum and maximum amounts set forth in the various agreements. Related
to the business combination with Stryve, Andina entered into engagement letters with Cowen and Craig-Hallum, to be financial
advisor and placement agents to the transaction, with an aggregate success fee of 2% of the transaction value and 6% fee of gross proceeds
raised as agents . Registration
Rights Pursuant
to a registration rights agreement entered into on January 28, 2019, the holders of the insider shares, as well as the holders of the
Private Units (and underlying securities) and any securities issued in payment of working capital loans made to the Company, are entitled
to registration rights. The holders of a majority of these securities are entitled to make up to three demands that the Company register
such securities. Notwithstanding anything to the contrary, the underwriters (and their designees) may only make a demand registration
(i) on one occasion and (ii) during the five-year period beginning on January 28, 2019. The holders of the majority of the insi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 their designees) may participate in a “piggy-back” registration only during the seven-year period beginning January
28, 2019. The Company will bear the expenses incurred in connection with the filing of any such registration statements. ANDINA
ACQUISITION CORP. III NOTES
TO FINANCIAL STATEMENTS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holders’ Equity</t>
        </is>
      </c>
      <c r="B4" s="4" t="inlineStr">
        <is>
          <t xml:space="preserve">Note
8 — Shareholders’ Equity Ordinary
Shares The
Company is authorized to issue 100,000,000 ordinary shares with a par value of $ 0.0001
per share. As of March 31, 2021 and December
31, 2020, there were 3,095,000 and 3,650,004
ordinary shares issued and outstanding, excluding
1,322,096 and
767,392 ordinary
shares subject to possible redemption, respectively. In
connection with the organization of the Company, a total of 2,875,000
ordinary shares were sold to the Initial Shareholders
for an aggregate purchase price of $ 25,000 .
The 2,875,000 shares included an aggregate of up to 375,000
shares subject to forfeiture to the extent that
the underwriters’ over-allotment option was not exercised in full or in part so that the Company’s Initial Shareholders would
own 20 %
of the issued and outstanding shares after the Initial Public Offering. As a result of the underwriters’ election to partially
exercise their over-allotment option to purchase an additional 800,000
Units, 200,000
shares are no longer subject to forfeiture and
175,000
shares were forfeited, resulting in an aggregate
of 2,700,000
shares issued and outstanding at the Initial
Public Offering date. 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 Rights 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he ordinary shares issuable upon exchange of the rights will be freely tradable
(except to the extent held by affiliates of the Company). If
the Company is unable to complete a Business Combination by the Extended Date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on the later of the completion of an initial Business Combination or January 28, 2020. However,
except as set forth below,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warrants will expire five years from the consummation of an initial Business Combination. The
Company may call the Public Warrants for redemption (excluding the Private Warrants), in whole and not in part, at a price of $.01 per
warrant:
● at
any time while the warrants are exercisable,
● upon
not less than 30 days’ prior written notice of redemption to each warrant holder,
● if,
and only if, the reported last sale price of the ordinary shares equals or exceeds $18.00 per share, for any 20 trading days within
a 30 trading day period ending on the third business day prior to the notice of redemption to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NDINA
ACQUISITION CORP. III NOTES
TO CONDENSED FINANCIAL STATEMENTS MARCH
31, 2021 (Unaudited)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In addition, if  (x) the Company issues additional ordinary
shares or equity-linked securities for capital raising purposes in connection with the closing of its initial Business Combination at
an issue price or effective issue price of less than $8.50 per ordinary share (with such issue price or effective issue price to be determined
in good faith by the Company’s board of directors, and in the case of any such issuance to Company affiliates, without taking into
account any insider shares held by such affiliates prior to such issuance) (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 Additionally, in no event will the Company be required to net cash settle the warrant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c r="C4" s="4" t="inlineStr">
        <is>
          <t xml:space="preserve">NOTE
7. SHAREHOLDERS’ EQUITY Shareholders’
Equity Preferred
Shares The
Company is authorized to issue 1,000,000 preferred shares with a par value of $ 0.0001
per share with such designation, rights and preferences as may
be determined from time to time by the Company’s board of directors. As of December 31, 2020 and 2019, no
preferred shares were issued or outstanding. Ordinary
Shares The
Company is authorized to issue 100,000,000 Ordinary
Shares with a par value of $ 0.0001 per
share. As of December 31, 2020 and 2019, there were 3,650,004
and 3,550,450
Ordinary Shares issued and outstanding, excluding 767,392
and 10,344,550
Ordinary Shares subject to possible redemption, respectively. In
connection with the organization of the Company, a total of 2,875,000
Ordinary Shares were sold to the initial shareholders
for an aggregate purchase price of $ 25,000 .
The 2,875,000 shares included an aggregate of up to 375,000
shares subject to forfeiture to the extent that
the underwriters’ over-allotment option was not exercised in full or in part so that the Company’s initial shareholders would
own 20%
of the issued and outstanding shares after the
Initial Public Offering. As a result of the underwriters’ election to partially exercise their over-allotment option to purchase
an additional 800,000
Units, 200,000
shares are no longer subject to forfeiture and
175,000
shares were forfeited, resulting in an aggregate
of 2,700,000
shares issued and outstanding at the Initial
Public Offering date. 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 Rights 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he Ordinary Shares issuable upon exchange of the rights will be freely tradable
(except to the extent held by affiliates of the Company). If
the Company is unable to complete a Business Combination by the Extended Date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ublic Warrants will become exercisable on the later of the completion of an initial Business Combination or January 28, 2020. However,
except as set forth below,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exercise of the Public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warrants will expire five years from the consummation of an initial Business Combination. ANDINA
ACQUISITION CORP. III NOTES
TO FINANCIAL STATEMENTS DECEMBER
31, 2020 The
Company may call the Public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for any 20 trading days within
a 30 trading day period ending on the third business day prior to the notice of redemption to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In addition, if  (x) the Company issues additional Ordinary
Shares or equity-linked securities for capital raising purposes in connection with the closing of its initial Business Combination at
an issue price or effective issue price of less than $8.50 per ordinary share (with such issue price or effective issue price to be determined
in good faith by the Company’s board of directors, and in the case of any such issuance to Company affiliates, without taking into
account any insider shares held by such affiliates prior to such issuance) ( 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 Additionally,
in no event will the Company be required to net cash settle the warrant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Assets Measured on Recurring Basis
Description Level March
31, 2021 December
30, 2020
Assets:
Marketable
securities held in Trust Account 1 $ 13,542,749 13,545,503
Liabilities:
Warrant
Liability – Private Warrants 3 770,250 Marketable
securities held in Trust Account As
of March 31, 2021 and December 31, 2020, investment in the Trust Account consisted of $ 13,542,749
and $ 13,545,503 ,
respectively in a money market fund with the fair value approximate to the carrying cost. Private
Warrants The
Private Warrants were accounted for as liabilities in accordance with ASC 815-40 and are presented within warrant liabilities on the
Company’s consolidated balance sheet. The warrant liabilities are measured at fair value at inception and on a recurring basis,
with changes in fair value presented within change in fair value of warrant liabilities in the consolidated statement of operations. The
Private Warrants were valued using a binomial lattice model incorporating the Cox-Ross-Rubenstein methodology, which is considered to
be a Level 3 fair value measurement. The Warrants were classified as Level 3 at the initial measurement date due to the use of unobservable
inputs. At
the time of the IPO, in January 31, 2019, the Private Warrants liability had a fair value $ 0.41
per Private Warrant, or an aggregate amount of
$ 161,950 .
The Private Warrants liability as of January 31, 2019 was concluded to be non-material, as well as in other previous periods reported.
The impact of the Private Warrant Liability since the IPO will be reported in the current period as of March 31, 2021. The
key inputs into the binomial lattice model incorporating the Cox-Ross-Rubenstein methodology for the Private Warrants were as follows
at March 31, 2021: Schedule
of Binomial Lattice Model for Private Warrants
Input March
31, 2021
Risk-free
interest rate 0.87 %
Dividend
yield 0.00 %
Selected
volatility 25.2 %
Exercise
price $ 11.50
Market
Stock Price $ 10.27 On
March 31, 2021, the Private Warrants were determined to be $ 1.95
per warrant for an aggregate value of $ 770,250 . The
following table presents the changes in the fair value of warrant liabilities for the period: Schedule
of Changes in Fair Value of Warrant Liabilities
Private
Fair
value as of March 31, 2021 $ 770,250 </t>
        </is>
      </c>
      <c r="C4" s="4" t="inlineStr">
        <is>
          <t xml:space="preserve">NOTE
8. FAIR VALUE MEASUREMENTS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NDINA
ACQUISITION CORP. III NOTES
TO FINANCIAL STATEMENTS DECEMBER
31, 2020 The
following table presents information about the Company’s assets that are measured at fair value on a recurring basis at December
31, 2020 and 2019 and indicates the fair value hierarchy of the valuation inputs the Company utilized to determine such fair value: Schedule
of Fair Value Assets Measured on Recurring Basis
Description Level December
31, 2020 December
31, 2019
Assets:
Marketable
securities held in Trust Account 1 $ 13,545,503 $ 110,149,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t>
        </is>
      </c>
      <c r="C4" s="4" t="inlineStr">
        <is>
          <t>NOTE
9. SUBSEQUENT EVENTS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5, 2021, the Company received a written notice (the “Notice”) from the Listing Qualifications Department of The Nasdaq
Stock Market (“Nasdaq”) indicating that the Company is not in compliance with Listing Rule 5620(a) and 5810(c)(2)(G), due
to the Company’s failure to hold an annual meeting of stockholders within twelve months of the end of the Company’s fiscal
year end. The Notice is only a notification of deficiency, not of imminent delisting, and has no current effect on the listing or trading
of the Company’s securities on the Nasdaq Capital Market. The Company held their 2020 general annual meeting on January 27, 2021
and intends to submit a plan of compliance with Nasdaq. On February 2, 2021, the Company received a letter from Nasdaq indicating it
had regained compliance. On
January 27, 2021, the Company held a special meeting pursuant to which the Company’s shareholders approved extending the date by
which the Company had to complete a Business Combination from January 31, 2021 to April 30, 2021 (or July 31, 2021 if the Company has
executed a definitive agreement for a Business Combination by April 30, 2021) (such date or later date, as applicable, the “Extended
Date”). In connection with the approval of the extension, shareholders elected to redeem an aggregate of 300
Ordinary Shares. As a result, an aggregate of
$ 3,073
(or approximately $ 10.24
per share) was released from the Company’s Trust Account
to pay such shareholders and 4,417,096
Ordinary Shares are now issued and outstanding. On
January 28, 2021, the Company entered into a definitive business combination agreement (the “Business Combination Agreement”),
pursuant to which, subject to the terms and conditions set forth therein (the “Merger”), (i) the Company will re-domesticate
as a Delaware corporation, (ii) Stryve, will conduct a reorganization pursuant to which Stryve Foods Holdings LLC (“Stryve Food”)
will become a holding company for Stryve, the former owners of Stryve will become the owners of Stryve Food, and Stryve will retain all
of its business, assets and liabilities, and become a wholly owned subsidiary of Stryve Food, (iii) Stryve Food will contribute to Andina
Holdings LLC, a subsidiary of Andina (“Andina Holdings”), the equity interests of Stryve, in exchange for newly issued non-voting
membership interests of Andina Holdings and voting (but non-economic) common stock of the Company, and (iv) the Company will contribute
all of its cash and cash equivalents to Andina Holdings, after payment of the Company shareholders that elect to have their Company shares
redeemed or converted in connection with the consummation of the Merger, in exchange for newly issued voting membership interests of
Andina Holdings, all upon the terms and subject to the conditions set forth in the Business Combination Agreement. Subject
to and upon the terms and conditions of the Business Combination Agreement, Stryve Food will contribute to Andina Holdings all of the
issued and outstanding equity interests of Stryve (the “Seller Contribution”) and Andina Holdings shall issue to Stryve Food
a number of newly issued Andina Holdings Class B Units (the “Seller Consideration Units”) equal in value to (the “Seller
Consideration”) (i) One Hundred and Thirty Million U.S. Dollars ($ 130,000,000 ),
minus (ii) the amount, if any, by which the target consolidated net working capital amount of $ 553,635
exceeds the consolidated net working capital
of Stryve (but not less than zero), plus (iii) the amount, if any, by which the consolidated net working capital of Stryve exceeds the
target consolidated net working capital amount of $553,635 (but not less than zero), minus (iv) the amount of indebtedness of Stryve
at the closing (excluding certain capitalized leases and any obligations under the Bridge Notes or other convertible debt of Stryve Food
that is converted into equity in connection with the closing), minus (v) the amount of any Stryve transaction expenses, with each Andina
Holdings Class B Unit valued for such purposes at a price of $ 10.00
per Unit. Additionally, the Company will issue
to Stryve Food a number of shares of newly issued shares of the Company’s Class V Common Stock equal to the number of Seller Consideration
Units. The
Business Combination Agreement contains customary representations, warranties and covenants by the parties thereto and the closing is
subject to certain conditions as further described in the Business Combina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Interim Financial Statements</t>
        </is>
      </c>
      <c r="B1" s="2" t="inlineStr">
        <is>
          <t>3 Months Ended</t>
        </is>
      </c>
    </row>
    <row r="2">
      <c r="B2" s="2" t="inlineStr">
        <is>
          <t>Mar. 31, 2021</t>
        </is>
      </c>
    </row>
    <row r="3">
      <c r="A3" s="3" t="inlineStr">
        <is>
          <t>Accounting Changes and Error Corrections [Abstract]</t>
        </is>
      </c>
    </row>
    <row r="4">
      <c r="A4" s="4" t="inlineStr">
        <is>
          <t>Restatement of Interim Financial Statements</t>
        </is>
      </c>
      <c r="B4" s="4" t="inlineStr">
        <is>
          <t xml:space="preserve">Note 2 – Restatement of Interim Financial
Statements Due to a misapplication of
the accounting treatment related to its ordinary shares subject to redemption, non-redeemable ordinary shares and additional paid-in
capital for maintaining minimum net tangible assets of at least $5 million following any ordinary share redemption, the Company’s
previously issued interim condensed financial statements for the period ended March 31, 2021 should no longer be relied upon. Impact of the Restatement The impact of the restatement on the
Condensed Statement balance sheet as of March 31, 2021 included in this filing is presented below. Schedule of Impact of Restatement
As Previously Reported Adjustments As Restated
Statement of Operations for the three months ended March 31, 2021 (unaudited)
Ordinary shares subject to redemption:
Number of shares outstanding 623,332 698,764 1,322,096
Amount $ 6,385,035 $ 7,157,714 $ 13,542,749
Ordinary shares excluding shares subject to possible redemption 3,793,764 (698,764 ) 3,095,0000
Number of shares outstanding
Common stock value $ (380 ) $ 70 $ (310 )
Additional paid-in capital $ (5,322,270 ) $ 5,322,270 $ -
Accumulated deficit $ 322,646 $ 1,835,374 $ 2,158,020 The impact of the restatement on the Condensed Statement
of operations for the three months ended March 31, 2021 included in this filing is presented below.
1 2 3
Basic and diluted weighted average shares outstanding, Ordinary shares subject to possible redemption 767,189 376,169 1,143,358
Basic and diluted weighted average shares outstanding, Non-redeemable ordinary shares 3,650,004 (376,169 ) 3,273,835
Basic and diluted net loss per share, Non-redeemable ordinary shares $ (0.40 ) $ (0.05 ) $ (0.45 ) The impact of the restatement on the Condensed Consolidated
Statement of Cash Flows for the three months ended March 31, 2021 included in this filing is presented below.
As Previously Reported Adjustments As Restated
Statement of Cash Flows for the three months ended March 31, 2020 (unaudited)
Non-Cash Investing and Financing Activities:
Change in value of ordinary shares subject to possible redemption (1,475,478 ) 7,157,714 5,682,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and have been prepared in accordance with accounting
principles generally accepted in the United States of America (“GAAP”) for interim financial information and in accordance
with the instructions to Form 10-Q and Article 10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February 18,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months ended March 31, 2021 are not
necessarily indicative of the results to be expected for the year ending December 31, 2021 or for any future interim periods. ANDINA
ACQUISITION CORP. III NOTES
TO CONDENSED FINANCIAL STATEMENTS MARCH
31, 2021 (Unaudited) </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Use of Estimates</t>
        </is>
      </c>
      <c r="B5" s="4" t="inlineStr">
        <is>
          <t xml:space="preserve">Use
of Estimates The
preparation of condens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tual results could differ from those estimates. </t>
        </is>
      </c>
      <c r="C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 </t>
        </is>
      </c>
      <c r="C6" s="4" t="inlineStr">
        <is>
          <t xml:space="preserve">Cash
and Cash Equivalents The
Company considers all short-term investments with an original maturity of three months or less when purchased to be cash equivalents.
The Company did no t
have any cash equivalents as of December 31, 2020 and 2019. </t>
        </is>
      </c>
    </row>
    <row r="7">
      <c r="A7" s="4" t="inlineStr">
        <is>
          <t>Marketable Securities Held in Trust Account</t>
        </is>
      </c>
      <c r="B7" s="4" t="inlineStr">
        <is>
          <t xml:space="preserve">Marketable
Securities Held in Trust Account At
March 31, 2021, the assets held in the Trust Account were substantially held in money market fund (Select Treasury Institutional Funds),
which primarily invest in short term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t>
        </is>
      </c>
      <c r="C7" s="4" t="inlineStr">
        <is>
          <t xml:space="preserve">Cash
and Marketable Securities Held in Trust Account At
December 31, 2020, the assets held in the Trust Account were substantially held in money market funds, which primarily invest in U.S.
Treasury Bills. At December 31, 2019, the assets held in the Trust Account were substantially held in U.S. Treasury Bills. </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condensed balance sheets. </t>
        </is>
      </c>
      <c r="C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t>
        </is>
      </c>
    </row>
    <row r="9">
      <c r="A9" s="4" t="inlineStr">
        <is>
          <t>Net Income (Loss) per Ordinary Share</t>
        </is>
      </c>
      <c r="B9" s="4" t="inlineStr">
        <is>
          <t xml:space="preserve">Net
Income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March 31,
2021 and December 31,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ordinary shares, and (2) rights sold in the Initial
Public Offering and the Private Placement that convert into 1,119,5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 </t>
        </is>
      </c>
      <c r="C9" s="4" t="inlineStr">
        <is>
          <t xml:space="preserve">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1) warrants sold in the Initial Public Offering and the Private Placement to purchase 11,195,000
Ordinary Shares, and (2) rights sold in the Initial
Public Offering and the Private Placement that convert into 1,119,500
Ordinary Shares, in the calculation of diluted
loss per share, since the exercise of the warrants and the conversion of the rights into Ordinary Shares are contingent upon the occurrence
of future events. As a result, diluted net loss per ordinary share is the same as basic net loss per ordinary share for the periods presented. </t>
        </is>
      </c>
    </row>
    <row r="10">
      <c r="A10" s="4" t="inlineStr">
        <is>
          <t>Reconciliation of Net Income (Loss) per Ordinary Share</t>
        </is>
      </c>
      <c r="B10" s="4" t="inlineStr">
        <is>
          <t xml:space="preserve">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2021 2020
Three
Months Ended March
31,
2021 2020
Ordinary
Shares subject to possible redemption
Numerator:
Earnings allocable to ordinary shares subject to possible redemption
Interest
earned on marketable securities held in Trust Account $ 319 $ 400,472
Unrealized
gain on marketable securities held in Trust Account — 56,368
Net
Income allocable to ordinary shares subject to possible redemption $ 319 $ 456,840
Denominator:
Weighted Average ordinary shares subject to possible redemption
Basic
and diluted weighted average shares outstanding 1,143,358 10,344,550
Basic
and diluted net income per redeemable ordinary share $ 0.00 $ 0.04
Non-Redeemable
Ordinary Shares
Numerator:
Net Loss minus Net Earnings
Net
Income (loss) $ (1,472,407 ) $ 333,179
Net
Income allocable to ordinary shares stock subject to possible redemption (319 ) (456,840 )
Non-Redeemable
Net Loss $ (1,472,726 ) $ (123,661 )
Denominator:
Weighted Average Non-Redeemable ordinary shares
Basic
and diluted weighted average shares outstanding 3,273,835 3,550,450
Basic
and diluted net loss per Non-Redeemable ordinary share $ (0.45 ) $ (0.03 ) ANDINA
ACQUISITION CORP. III NOTES
TO CONDENSED FINANCIAL STATEMENTS MARCH
31, 2021 (Unaudited) </t>
        </is>
      </c>
      <c r="C10" s="4" t="inlineStr">
        <is>
          <t xml:space="preserve">Reconciliation
of Net Loss per Ordinary Share 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1 2
Year
Ended
2020 2019
Net
(loss) income $ (583,689 ) $ 1,762,447
Less:
Income attributable to Ordinary Shares subject to possible redemption (39,544 ) (2,058,429 )
Adjusted
net loss $ (623,233 ) $ (295,982 )
Weighted
average shares outstanding, basic and diluted 3,592,787 3,446,449
Basic
and diluted net loss per ordinary share $ (0.17 ) $ (0.09 ) </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 </t>
        </is>
      </c>
      <c r="C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NDINA
ACQUISITION CORP. III NOTES
TO FINANCIAL STATEMENTS DECEMBER
31, 202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over the next twelve months.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 is considered an exempted Cayman Islands company and is presently not subject to income taxes or income tax filing requirements
in the Cayman Islands or the United States. As such, the Company’s tax provision is zero for all periods presented.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c r="C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financial statements, primarily due to
their short-term nature. </t>
        </is>
      </c>
      <c r="C13" s="4" t="inlineStr">
        <is>
          <t xml:space="preserve">Fair
Value of Financial Instruments The
fair value of the Company’s assets and liabilities, which qualify as financial instruments under ASC Topic 820, “Fair Value
Measurement,” approximates the carrying amounts represented in the accompanying financial statements, primarily due to their short-term
nature.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accompanying condensed financial statements. </t>
        </is>
      </c>
      <c r="C14" s="4" t="inlineStr">
        <is>
          <t xml:space="preserve">Recent
Accounting Standards Management
does not believe that any recently issued, but not yet effective, accounting standards if currently adopted would have a material effect
on the accompanying financial statements. </t>
        </is>
      </c>
    </row>
    <row r="15">
      <c r="A15" s="4" t="inlineStr">
        <is>
          <t>Warrant Liability</t>
        </is>
      </c>
      <c r="B15"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rather than equity on a SPAC’s balance sheet. Historically,
the Company’s Private Warrants and Public Warrants were reflected as a component of equity as opposed to liabilities on
the balance sheets and the statements of operations did not include the subsequent non-cash changes in estimated fair value of the warrants,
based on the Company’s application of Financial Accounting Standards Board (“FASB”) Accounting Standards Codification
(“ASC”) Topic 815-40, Derivatives and Hedging, Contracts in Entity’s Own Equity (“ASC 815-40”). Some of
the views expressed in the SEC Staff Statement were not consistent with the Company’s historical interpretation of specific provisions
within its warrant agreement and the Company’s application of ASC 815-40 to the warrant agreement. After discussion and evaluation,
including with the Company’s accounting advisor and the Company’s audit committee, and taking into consideration
the SEC Staff Statement, management has concluded that the Company’s Private Warrants should be presented as liabilities
with subsequent fair value remeasurement. Accordingly,
the Company classifies the Privat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incorporating the Cox-Ross-Rubenstein methodology.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Dec. 31, 2020</t>
        </is>
      </c>
      <c r="D1" s="2" t="inlineStr">
        <is>
          <t>Dec. 31, 2019</t>
        </is>
      </c>
    </row>
    <row r="2">
      <c r="A2" s="3" t="inlineStr">
        <is>
          <t>Current Assets</t>
        </is>
      </c>
    </row>
    <row r="3">
      <c r="A3" s="4" t="inlineStr">
        <is>
          <t>Cash</t>
        </is>
      </c>
      <c r="B3" s="5" t="n">
        <v>77204</v>
      </c>
      <c r="C3" s="5" t="n">
        <v>198192</v>
      </c>
      <c r="D3" s="5" t="n">
        <v>352254</v>
      </c>
    </row>
    <row r="4">
      <c r="A4" s="4" t="inlineStr">
        <is>
          <t>Prepaid expenses</t>
        </is>
      </c>
      <c r="B4" s="6" t="n">
        <v>43500</v>
      </c>
      <c r="C4" s="4" t="inlineStr">
        <is>
          <t xml:space="preserve"> </t>
        </is>
      </c>
      <c r="D4" s="6" t="n">
        <v>8076</v>
      </c>
    </row>
    <row r="5">
      <c r="A5" s="4" t="inlineStr">
        <is>
          <t>Total Current Assets</t>
        </is>
      </c>
      <c r="B5" s="6" t="n">
        <v>120704</v>
      </c>
      <c r="C5" s="6" t="n">
        <v>198192</v>
      </c>
      <c r="D5" s="6" t="n">
        <v>360600</v>
      </c>
    </row>
    <row r="6">
      <c r="A6" s="4" t="inlineStr">
        <is>
          <t>Marketable securities held in Trust Account</t>
        </is>
      </c>
      <c r="B6" s="6" t="n">
        <v>13542749</v>
      </c>
      <c r="C6" s="6" t="n">
        <v>13545503</v>
      </c>
      <c r="D6" s="6" t="n">
        <v>110149122</v>
      </c>
    </row>
    <row r="7">
      <c r="A7" s="4" t="inlineStr">
        <is>
          <t>TOTAL ASSETS</t>
        </is>
      </c>
      <c r="B7" s="6" t="n">
        <v>13663453</v>
      </c>
      <c r="C7" s="6" t="n">
        <v>13743695</v>
      </c>
      <c r="D7" s="6" t="n">
        <v>110509722</v>
      </c>
    </row>
    <row r="8">
      <c r="A8" s="3" t="inlineStr">
        <is>
          <t>Current liabilities</t>
        </is>
      </c>
    </row>
    <row r="9">
      <c r="A9" s="4" t="inlineStr">
        <is>
          <t>Accounts payable and accrued expenses</t>
        </is>
      </c>
      <c r="B9" s="6" t="n">
        <v>1508164</v>
      </c>
      <c r="C9" s="6" t="n">
        <v>883176</v>
      </c>
      <c r="D9" s="6" t="n">
        <v>5723</v>
      </c>
    </row>
    <row r="10">
      <c r="A10" s="4" t="inlineStr">
        <is>
          <t>Total Current Liabilities</t>
        </is>
      </c>
      <c r="B10" s="6" t="n">
        <v>1508164</v>
      </c>
      <c r="C10" s="6" t="n">
        <v>883176</v>
      </c>
      <c r="D10" s="6" t="n">
        <v>5723</v>
      </c>
    </row>
    <row r="11">
      <c r="A11" s="4" t="inlineStr">
        <is>
          <t>Warrant Liability</t>
        </is>
      </c>
      <c r="B11" s="6" t="n">
        <v>770250</v>
      </c>
      <c r="C11" s="4" t="inlineStr">
        <is>
          <t xml:space="preserve"> </t>
        </is>
      </c>
    </row>
    <row r="12">
      <c r="A12" s="4" t="inlineStr">
        <is>
          <t>Total Liabilities</t>
        </is>
      </c>
      <c r="B12" s="6" t="n">
        <v>2278414</v>
      </c>
      <c r="C12" s="6" t="n">
        <v>883176</v>
      </c>
      <c r="D12" s="6" t="n">
        <v>5723</v>
      </c>
    </row>
    <row r="13">
      <c r="A13" s="4" t="inlineStr">
        <is>
          <t>Commitments and Contingencies (Note 7)</t>
        </is>
      </c>
      <c r="B13" s="4" t="inlineStr">
        <is>
          <t xml:space="preserve"> </t>
        </is>
      </c>
      <c r="C13" s="4" t="inlineStr">
        <is>
          <t xml:space="preserve"> </t>
        </is>
      </c>
    </row>
    <row r="14">
      <c r="A14" s="4" t="inlineStr">
        <is>
          <t>Ordinary shares subject to possible redemption, 1,322,096 and 767,392 shares at redemption value at March 31, 2021 and December 31, 2020, respectively</t>
        </is>
      </c>
      <c r="B14" s="6" t="n">
        <v>13542749</v>
      </c>
      <c r="C14" s="6" t="n">
        <v>7860513</v>
      </c>
      <c r="D14" s="6" t="n">
        <v>105503991</v>
      </c>
    </row>
    <row r="15">
      <c r="A15" s="3" t="inlineStr">
        <is>
          <t>Shareholders’ Equity</t>
        </is>
      </c>
    </row>
    <row r="16">
      <c r="A16" s="4" t="inlineStr">
        <is>
          <t>Preferred shares, $0.0001 par value; 1,000,000 shares authorized; none issued and outstanding</t>
        </is>
      </c>
      <c r="B16" s="4" t="inlineStr">
        <is>
          <t xml:space="preserve"> </t>
        </is>
      </c>
      <c r="C16" s="4" t="inlineStr">
        <is>
          <t xml:space="preserve"> </t>
        </is>
      </c>
      <c r="D16" s="4" t="inlineStr">
        <is>
          <t xml:space="preserve"> </t>
        </is>
      </c>
    </row>
    <row r="17">
      <c r="A17" s="4" t="inlineStr">
        <is>
          <t>Ordinary shares, $0.0001 par value; 100,000,000 shares authorized; 3,095,000 and 3,650,004 shares issued and outstanding (excluding 1,322,096 and 767,392 shares subject to possible redemption) at March 31, 2021 and December 31, 2020 respectively</t>
        </is>
      </c>
      <c r="B17" s="6" t="n">
        <v>310</v>
      </c>
      <c r="C17" s="6" t="n">
        <v>365</v>
      </c>
      <c r="D17" s="6" t="n">
        <v>355</v>
      </c>
    </row>
    <row r="18">
      <c r="A18" s="4" t="inlineStr">
        <is>
          <t>Additional paid-in capital</t>
        </is>
      </c>
      <c r="B18" s="4" t="inlineStr">
        <is>
          <t xml:space="preserve"> </t>
        </is>
      </c>
      <c r="C18" s="6" t="n">
        <v>3849880</v>
      </c>
      <c r="D18" s="6" t="n">
        <v>3266203</v>
      </c>
    </row>
    <row r="19">
      <c r="A19" s="4" t="inlineStr">
        <is>
          <t>(Accumulated Deficit) Retained earnings</t>
        </is>
      </c>
      <c r="B19" s="6" t="n">
        <v>-2158020</v>
      </c>
      <c r="C19" s="6" t="n">
        <v>1149761</v>
      </c>
      <c r="D19" s="6" t="n">
        <v>1733450</v>
      </c>
    </row>
    <row r="20">
      <c r="A20" s="4" t="inlineStr">
        <is>
          <t>Total Shareholders’ Equity</t>
        </is>
      </c>
      <c r="B20" s="6" t="n">
        <v>-2157710</v>
      </c>
      <c r="C20" s="6" t="n">
        <v>5000006</v>
      </c>
      <c r="D20" s="6" t="n">
        <v>5000008</v>
      </c>
    </row>
    <row r="21">
      <c r="A21" s="4" t="inlineStr">
        <is>
          <t>TOTAL LIABILITIES AND SHAREHOLDERS’ EQUITY</t>
        </is>
      </c>
      <c r="B21" s="5" t="n">
        <v>13663453</v>
      </c>
      <c r="C21" s="5" t="n">
        <v>13743695</v>
      </c>
      <c r="D21" s="5" t="n">
        <v>110509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Basic and Diluted Loss Per Ordinary Share</t>
        </is>
      </c>
      <c r="B4" s="4" t="inlineStr">
        <is>
          <t>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2021 2020
Three
Months Ended March
31,
2021 2020
Ordinary
Shares subject to possible redemption
Numerator:
Earnings allocable to ordinary shares subject to possible redemption
Interest
earned on marketable securities held in Trust Account $ 319 $ 400,472
Unrealized
gain on marketable securities held in Trust Account — 56,368
Net
Income allocable to ordinary shares subject to possible redemption $ 319 $ 456,840
Denominator:
Weighted Average ordinary shares subject to possible redemption
Basic
and diluted weighted average shares outstanding 1,143,358 10,344,550
Basic
and diluted net income per redeemable ordinary share $ 0.00 $ 0.04
Non-Redeemable
Ordinary Shares
Numerator:
Net Loss minus Net Earnings
Net
Income (loss) $ (1,472,407 ) $ 333,179
Net
Income allocable to ordinary shares stock subject to possible redemption (319 ) (456,840 )
Non-Redeemable
Net Loss $ (1,472,726 ) $ (123,661 )
Denominator:
Weighted Average Non-Redeemable ordinary shares
Basic
and diluted weighted average shares outstanding 3,273,835 3,550,450
Basic
and diluted net loss per Non-Redeemable ordinary share $ (0.45 ) $ (0.03 )</t>
        </is>
      </c>
      <c r="C4" s="4" t="inlineStr">
        <is>
          <t>The
Company’s net (loss)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Schedule
of Basic and Diluted Loss Per Ordinary Share
1 2
Year
Ended
2020 2019
Net
(loss) income $ (583,689 ) $ 1,762,447
Less:
Income attributable to Ordinary Shares subject to possible redemption (39,544 ) (2,058,429 )
Adjusted
net loss $ (623,233 ) $ (295,982 )
Weighted
average shares outstanding, basic and diluted 3,592,787 3,446,449
Basic
and diluted net loss per ordinary share $ (0.17 ) $ (0.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Schedule
of Fair Value Assets Measured on Recurring Basis
Description Level March
31, 2021 December
30, 2020
Assets:
Marketable
securities held in Trust Account 1 $ 13,542,749 13,545,503
Liabilities:
Warrant
Liability – Private Warrants 3 770,250 </t>
        </is>
      </c>
      <c r="C4" s="4" t="inlineStr">
        <is>
          <t xml:space="preserve">The
following table presents information about the Company’s assets that are measured at fair value on a recurring basis at December
31, 2020 and 2019 and indicates the fair value hierarchy of the valuation inputs the Company utilized to determine such fair value: Schedule
of Fair Value Assets Measured on Recurring Basis
Description Level December
31, 2020 December
31, 2019
Assets:
Marketable
securities held in Trust Account 1 $ 13,545,503 $ 110,149,122 </t>
        </is>
      </c>
    </row>
    <row r="5">
      <c r="A5" s="4" t="inlineStr">
        <is>
          <t>Schedule of Binomial Lattice Model for Private Warrants</t>
        </is>
      </c>
      <c r="B5" s="4" t="inlineStr">
        <is>
          <t xml:space="preserve">The
key inputs into the binomial lattice model incorporating the Cox-Ross-Rubenstein methodology for the Private Warrants were as follows
at March 31, 2021: Schedule
of Binomial Lattice Model for Private Warrants
Input March
31, 2021
Risk-free
interest rate 0.87 %
Dividend
yield 0.00 %
Selected
volatility 25.2 %
Exercise
price $ 11.50
Market
Stock Price $ 10.27 </t>
        </is>
      </c>
    </row>
    <row r="6">
      <c r="A6" s="4" t="inlineStr">
        <is>
          <t>Schedule of Changes in Fair Value of Warrant Liabilities</t>
        </is>
      </c>
      <c r="B6" s="4" t="inlineStr">
        <is>
          <t xml:space="preserve">The
following table presents the changes in the fair value of warrant liabilities for the period: Schedule
of Changes in Fair Value of Warrant Liabilities
Private
Fair
value as of March 31, 2021 $ 770,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Interim Financial Statements (Tables)</t>
        </is>
      </c>
      <c r="B1" s="2" t="inlineStr">
        <is>
          <t>3 Months Ended</t>
        </is>
      </c>
    </row>
    <row r="2">
      <c r="B2" s="2" t="inlineStr">
        <is>
          <t>Mar. 31, 2021</t>
        </is>
      </c>
    </row>
    <row r="3">
      <c r="A3" s="3" t="inlineStr">
        <is>
          <t>Accounting Changes and Error Corrections [Abstract]</t>
        </is>
      </c>
    </row>
    <row r="4">
      <c r="A4" s="4" t="inlineStr">
        <is>
          <t>Schedule of Impact of Restatement</t>
        </is>
      </c>
      <c r="B4" s="4" t="inlineStr">
        <is>
          <t xml:space="preserve">The impact of the restatement on the
Condensed Statement balance sheet as of March 31, 2021 included in this filing is presented below. Schedule of Impact of Restatement
As Previously Reported Adjustments As Restated
Statement of Operations for the three months ended March 31, 2021 (unaudited)
Ordinary shares subject to redemption:
Number of shares outstanding 623,332 698,764 1,322,096
Amount $ 6,385,035 $ 7,157,714 $ 13,542,749
Ordinary shares excluding shares subject to possible redemption 3,793,764 (698,764 ) 3,095,0000
Number of shares outstanding
Common stock value $ (380 ) $ 70 $ (310 )
Additional paid-in capital $ (5,322,270 ) $ 5,322,270 $ -
Accumulated deficit $ 322,646 $ 1,835,374 $ 2,158,020 The impact of the restatement on the Condensed Statement
of operations for the three months ended March 31, 2021 included in this filing is presented below.
1 2 3
Basic and diluted weighted average shares outstanding, Ordinary shares subject to possible redemption 767,189 376,169 1,143,358
Basic and diluted weighted average shares outstanding, Non-redeemable ordinary shares 3,650,004 (376,169 ) 3,273,835
Basic and diluted net loss per share, Non-redeemable ordinary shares $ (0.40 ) $ (0.05 ) $ (0.45 ) The impact of the restatement on the Condensed Consolidated
Statement of Cash Flows for the three months ended March 31, 2021 included in this filing is presented below.
As Previously Reported Adjustments As Restated
Statement of Cash Flows for the three months ended March 31, 2020 (unaudited)
Non-Cash Investing and Financing Activities:
Change in value of ordinary shares subject to possible redemption (1,475,478 ) 7,157,714 5,682,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s>
  <sheetData>
    <row r="1">
      <c r="A1" s="1" t="inlineStr">
        <is>
          <t>Organization and Plan of Business Operations (Details Narrative) - USD ($)</t>
        </is>
      </c>
      <c r="B1" s="2" t="inlineStr">
        <is>
          <t>Jan. 28, 2021</t>
        </is>
      </c>
      <c r="C1" s="2" t="inlineStr">
        <is>
          <t>Jan. 27, 2021</t>
        </is>
      </c>
      <c r="D1" s="2" t="inlineStr">
        <is>
          <t>Oct. 28, 2020</t>
        </is>
      </c>
      <c r="E1" s="2" t="inlineStr">
        <is>
          <t>Jul. 29, 2020</t>
        </is>
      </c>
      <c r="F1" s="2" t="inlineStr">
        <is>
          <t>Apr. 09, 2020</t>
        </is>
      </c>
      <c r="G1" s="2" t="inlineStr">
        <is>
          <t>Jan. 31, 2019</t>
        </is>
      </c>
      <c r="H1" s="2" t="inlineStr">
        <is>
          <t>Dec. 31, 2020</t>
        </is>
      </c>
      <c r="I1" s="2" t="inlineStr">
        <is>
          <t>Sep. 30, 2020</t>
        </is>
      </c>
      <c r="J1" s="2" t="inlineStr">
        <is>
          <t>Aug. 31, 2020</t>
        </is>
      </c>
      <c r="K1" s="2" t="inlineStr">
        <is>
          <t>Mar. 31, 2021</t>
        </is>
      </c>
      <c r="L1" s="2" t="inlineStr">
        <is>
          <t>Dec. 31, 2020</t>
        </is>
      </c>
      <c r="M1" s="2" t="inlineStr">
        <is>
          <t>Dec. 31, 2019</t>
        </is>
      </c>
    </row>
    <row r="2">
      <c r="A2" s="3" t="inlineStr">
        <is>
          <t>Collaborative Arrangement and Arrangement Other than Collaborative [Line Items]</t>
        </is>
      </c>
    </row>
    <row r="3">
      <c r="A3" s="4" t="inlineStr">
        <is>
          <t>Reimbursement of due diligence expenses</t>
        </is>
      </c>
      <c r="J3" s="5" t="n">
        <v>139430</v>
      </c>
      <c r="L3" s="5" t="n">
        <v>-139430</v>
      </c>
      <c r="M3" s="4" t="inlineStr">
        <is>
          <t xml:space="preserve"> </t>
        </is>
      </c>
    </row>
    <row r="4">
      <c r="A4" s="4" t="inlineStr">
        <is>
          <t>Sale of Stock, Number of Shares Issued in Transaction</t>
        </is>
      </c>
      <c r="M4" s="6" t="n">
        <v>10800000</v>
      </c>
    </row>
    <row r="5">
      <c r="A5" s="4" t="inlineStr">
        <is>
          <t>Proceeds from Issuance of Private Placement</t>
        </is>
      </c>
      <c r="L5" s="4" t="inlineStr">
        <is>
          <t xml:space="preserve"> </t>
        </is>
      </c>
      <c r="M5" s="5" t="n">
        <v>3950000</v>
      </c>
    </row>
    <row r="6">
      <c r="A6" s="4" t="inlineStr">
        <is>
          <t>Transaction costs</t>
        </is>
      </c>
      <c r="K6" s="5" t="n">
        <v>3204451</v>
      </c>
      <c r="L6" s="6" t="n">
        <v>3204451</v>
      </c>
    </row>
    <row r="7">
      <c r="A7" s="4" t="inlineStr">
        <is>
          <t>Expense Related to Distribution or Servicing and Underwriting Fees</t>
        </is>
      </c>
      <c r="K7" s="6" t="n">
        <v>2700000</v>
      </c>
      <c r="L7" s="6" t="n">
        <v>2700000</v>
      </c>
    </row>
    <row r="8">
      <c r="A8" s="4" t="inlineStr">
        <is>
          <t>Offering costs</t>
        </is>
      </c>
      <c r="K8" s="6" t="n">
        <v>504451</v>
      </c>
      <c r="L8" s="6" t="n">
        <v>504451</v>
      </c>
    </row>
    <row r="9">
      <c r="A9" s="4" t="inlineStr">
        <is>
          <t>Net tangible assets</t>
        </is>
      </c>
      <c r="H9" s="5" t="n">
        <v>5000001</v>
      </c>
      <c r="K9" s="5" t="n">
        <v>5000001</v>
      </c>
      <c r="L9" s="5" t="n">
        <v>5000001</v>
      </c>
    </row>
    <row r="10">
      <c r="A10" s="4" t="inlineStr">
        <is>
          <t>Stock Redeemed or Called During Period, Shares</t>
        </is>
      </c>
      <c r="C10" s="6" t="n">
        <v>300</v>
      </c>
      <c r="D10" s="6" t="n">
        <v>5174508</v>
      </c>
      <c r="E10" s="6" t="n">
        <v>4303096</v>
      </c>
    </row>
    <row r="11">
      <c r="A11" s="4" t="inlineStr">
        <is>
          <t>Stock Redeemed or Called During Period, Value</t>
        </is>
      </c>
      <c r="M11" s="5" t="n">
        <v>-105503991</v>
      </c>
    </row>
    <row r="12">
      <c r="A12" s="4" t="inlineStr">
        <is>
          <t>Common Stock, Shares, Outstanding</t>
        </is>
      </c>
      <c r="H12" s="6" t="n">
        <v>3650004</v>
      </c>
      <c r="K12" s="6" t="n">
        <v>3095000</v>
      </c>
      <c r="L12" s="6" t="n">
        <v>3650004</v>
      </c>
      <c r="M12" s="6" t="n">
        <v>3550450</v>
      </c>
    </row>
    <row r="13">
      <c r="A13" s="4" t="inlineStr">
        <is>
          <t>Cash</t>
        </is>
      </c>
      <c r="H13" s="5" t="n">
        <v>198192</v>
      </c>
      <c r="K13" s="5" t="n">
        <v>77204</v>
      </c>
      <c r="L13" s="5" t="n">
        <v>198192</v>
      </c>
      <c r="M13" s="5" t="n">
        <v>352254</v>
      </c>
    </row>
    <row r="14">
      <c r="A14" s="4" t="inlineStr">
        <is>
          <t>Assets Held-in-trust, Noncurrent</t>
        </is>
      </c>
      <c r="H14" s="6" t="n">
        <v>13545503</v>
      </c>
      <c r="K14" s="6" t="n">
        <v>13542749</v>
      </c>
      <c r="L14" s="6" t="n">
        <v>13545503</v>
      </c>
    </row>
    <row r="15">
      <c r="A15" s="4" t="inlineStr">
        <is>
          <t>Working capital deficit</t>
        </is>
      </c>
      <c r="H15" s="6" t="n">
        <v>684984</v>
      </c>
      <c r="K15" s="6" t="n">
        <v>1387460</v>
      </c>
      <c r="L15" s="6" t="n">
        <v>684984</v>
      </c>
    </row>
    <row r="16">
      <c r="A16" s="4" t="inlineStr">
        <is>
          <t>Deposits Assets, Noncurrent</t>
        </is>
      </c>
      <c r="H16" s="5" t="n">
        <v>322000</v>
      </c>
      <c r="K16" s="5" t="n">
        <v>322000</v>
      </c>
      <c r="L16" s="5" t="n">
        <v>322000</v>
      </c>
    </row>
    <row r="17">
      <c r="A17" s="4" t="inlineStr">
        <is>
          <t>Withdrew of funds</t>
        </is>
      </c>
      <c r="F17" s="5" t="n">
        <v>100000</v>
      </c>
    </row>
    <row r="18">
      <c r="A18" s="4" t="inlineStr">
        <is>
          <t>Common Stock, Shares, Issued</t>
        </is>
      </c>
      <c r="H18" s="6" t="n">
        <v>3650004</v>
      </c>
      <c r="K18" s="6" t="n">
        <v>3095000</v>
      </c>
      <c r="L18" s="6" t="n">
        <v>3650004</v>
      </c>
      <c r="M18" s="6" t="n">
        <v>3550450</v>
      </c>
    </row>
    <row r="19">
      <c r="A19" s="4" t="inlineStr">
        <is>
          <t>Subscription Agreements [Member] | Stryve Foods Holdings LLC [Member]</t>
        </is>
      </c>
    </row>
    <row r="20">
      <c r="A20" s="3" t="inlineStr">
        <is>
          <t>Collaborative Arrangement and Arrangement Other than Collaborative [Line Items]</t>
        </is>
      </c>
    </row>
    <row r="21">
      <c r="A21" s="4" t="inlineStr">
        <is>
          <t>Shares Issued, Price Per Share</t>
        </is>
      </c>
      <c r="B21" s="5" t="n">
        <v>10</v>
      </c>
    </row>
    <row r="22">
      <c r="A22" s="4" t="inlineStr">
        <is>
          <t>Proceeds from Issuance of Private Placement</t>
        </is>
      </c>
      <c r="B22" s="5" t="n">
        <v>42500000</v>
      </c>
    </row>
    <row r="23">
      <c r="A23" s="4" t="inlineStr">
        <is>
          <t>Unsecured Debt</t>
        </is>
      </c>
      <c r="B23" s="5" t="n">
        <v>10600000</v>
      </c>
    </row>
    <row r="24">
      <c r="A24" s="4" t="inlineStr">
        <is>
          <t>Subscription Agreements [Member] | Stryve Foods Holdings LLC [Member] | Class A Common Stock [Member]</t>
        </is>
      </c>
    </row>
    <row r="25">
      <c r="A25" s="3" t="inlineStr">
        <is>
          <t>Collaborative Arrangement and Arrangement Other than Collaborative [Line Items]</t>
        </is>
      </c>
    </row>
    <row r="26">
      <c r="A26" s="4" t="inlineStr">
        <is>
          <t>Shares Issued, Price Per Share</t>
        </is>
      </c>
      <c r="B26" s="5" t="n">
        <v>8</v>
      </c>
    </row>
    <row r="27">
      <c r="A27" s="4" t="inlineStr">
        <is>
          <t>Trust Account [Member]</t>
        </is>
      </c>
    </row>
    <row r="28">
      <c r="A28" s="3" t="inlineStr">
        <is>
          <t>Collaborative Arrangement and Arrangement Other than Collaborative [Line Items]</t>
        </is>
      </c>
    </row>
    <row r="29">
      <c r="A29" s="4" t="inlineStr">
        <is>
          <t>Debt Instrument, Convertible, Conversion Price</t>
        </is>
      </c>
      <c r="H29" s="5" t="n">
        <v>10</v>
      </c>
      <c r="K29" s="5" t="n">
        <v>10</v>
      </c>
      <c r="L29" s="5" t="n">
        <v>10</v>
      </c>
    </row>
    <row r="30">
      <c r="A30" s="4" t="inlineStr">
        <is>
          <t>Business Acquisition, Description of Acquired Entity</t>
        </is>
      </c>
      <c r="K30" s="4" t="inlineStr">
        <is>
          <t>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t>
        </is>
      </c>
      <c r="L30" s="4" t="inlineStr">
        <is>
          <t>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t>
        </is>
      </c>
    </row>
    <row r="31">
      <c r="A31" s="4" t="inlineStr">
        <is>
          <t>Stock Redeemed or Called During Period, Shares</t>
        </is>
      </c>
      <c r="C31" s="6" t="n">
        <v>300</v>
      </c>
    </row>
    <row r="32">
      <c r="A32" s="4" t="inlineStr">
        <is>
          <t>Stock Redeemed or Called During Period, Value</t>
        </is>
      </c>
      <c r="C32" s="5" t="n">
        <v>3073</v>
      </c>
      <c r="D32" s="5" t="n">
        <v>52996135</v>
      </c>
      <c r="E32" s="5" t="n">
        <v>44063656</v>
      </c>
      <c r="H32" s="5" t="n">
        <v>52996135</v>
      </c>
      <c r="I32" s="5" t="n">
        <v>44063656</v>
      </c>
    </row>
    <row r="33">
      <c r="A33" s="4" t="inlineStr">
        <is>
          <t>Redemption share price</t>
        </is>
      </c>
      <c r="C33" s="8" t="n">
        <v>10.24</v>
      </c>
      <c r="D33" s="8" t="n">
        <v>10.24</v>
      </c>
      <c r="E33" s="8" t="n">
        <v>10.24</v>
      </c>
      <c r="H33" s="8" t="n">
        <v>10.24</v>
      </c>
      <c r="I33" s="8" t="n">
        <v>10.24</v>
      </c>
      <c r="L33" s="8" t="n">
        <v>10.24</v>
      </c>
    </row>
    <row r="34">
      <c r="A34" s="4" t="inlineStr">
        <is>
          <t>Common Stock, Shares, Outstanding</t>
        </is>
      </c>
      <c r="C34" s="6" t="n">
        <v>4417096</v>
      </c>
      <c r="H34" s="6" t="n">
        <v>4417396</v>
      </c>
      <c r="I34" s="6" t="n">
        <v>9591904</v>
      </c>
      <c r="L34" s="6" t="n">
        <v>4417396</v>
      </c>
    </row>
    <row r="35">
      <c r="A35" s="4" t="inlineStr">
        <is>
          <t>Common Stock, Shares, Issued</t>
        </is>
      </c>
      <c r="C35" s="6" t="n">
        <v>4417096</v>
      </c>
    </row>
    <row r="36">
      <c r="A36" s="4" t="inlineStr">
        <is>
          <t>Maximum [Member]</t>
        </is>
      </c>
    </row>
    <row r="37">
      <c r="A37" s="3" t="inlineStr">
        <is>
          <t>Collaborative Arrangement and Arrangement Other than Collaborative [Line Items]</t>
        </is>
      </c>
    </row>
    <row r="38">
      <c r="A38" s="4" t="inlineStr">
        <is>
          <t>Maximum amount utilized on obligations</t>
        </is>
      </c>
      <c r="K38" s="5" t="n">
        <v>100000</v>
      </c>
      <c r="L38" s="5" t="n">
        <v>100000</v>
      </c>
    </row>
    <row r="39">
      <c r="A39" s="4" t="inlineStr">
        <is>
          <t>Debt Conversion, Converted Instrument, Amount</t>
        </is>
      </c>
      <c r="K39" s="5" t="n">
        <v>500000</v>
      </c>
      <c r="L39" s="5" t="n">
        <v>500000</v>
      </c>
    </row>
    <row r="40">
      <c r="A40" s="4" t="inlineStr">
        <is>
          <t>IPO [Member]</t>
        </is>
      </c>
    </row>
    <row r="41">
      <c r="A41" s="3" t="inlineStr">
        <is>
          <t>Collaborative Arrangement and Arrangement Other than Collaborative [Line Items]</t>
        </is>
      </c>
    </row>
    <row r="42">
      <c r="A42" s="4" t="inlineStr">
        <is>
          <t>Stock Issued During Period, Shares, New Issues</t>
        </is>
      </c>
      <c r="G42" s="6" t="n">
        <v>10800000</v>
      </c>
      <c r="K42" s="6" t="n">
        <v>10800000</v>
      </c>
      <c r="L42" s="6" t="n">
        <v>10800000</v>
      </c>
    </row>
    <row r="43">
      <c r="A43" s="4" t="inlineStr">
        <is>
          <t>Shares Issued, Price Per Share</t>
        </is>
      </c>
      <c r="H43" s="5" t="n">
        <v>10</v>
      </c>
      <c r="K43" s="5" t="n">
        <v>10</v>
      </c>
      <c r="L43" s="5" t="n">
        <v>10</v>
      </c>
    </row>
    <row r="44">
      <c r="A44" s="4" t="inlineStr">
        <is>
          <t>Proceeds from Issuance Initial Public Offering</t>
        </is>
      </c>
      <c r="G44" s="5" t="n">
        <v>108000000</v>
      </c>
    </row>
    <row r="45">
      <c r="A45" s="4" t="inlineStr">
        <is>
          <t>Over-Allotment Option [Member]</t>
        </is>
      </c>
    </row>
    <row r="46">
      <c r="A46" s="3" t="inlineStr">
        <is>
          <t>Collaborative Arrangement and Arrangement Other than Collaborative [Line Items]</t>
        </is>
      </c>
    </row>
    <row r="47">
      <c r="A47" s="4" t="inlineStr">
        <is>
          <t>Stock Issued During Period, Shares, New Issues</t>
        </is>
      </c>
      <c r="G47" s="6" t="n">
        <v>800000</v>
      </c>
      <c r="K47" s="6" t="n">
        <v>800000</v>
      </c>
      <c r="L47" s="6" t="n">
        <v>800000</v>
      </c>
    </row>
    <row r="48">
      <c r="A48" s="4" t="inlineStr">
        <is>
          <t>Shares Issued, Price Per Share</t>
        </is>
      </c>
      <c r="G48" s="5" t="n">
        <v>10</v>
      </c>
      <c r="H48" s="5" t="n">
        <v>10</v>
      </c>
      <c r="K48" s="5" t="n">
        <v>10</v>
      </c>
      <c r="L48" s="5" t="n">
        <v>10</v>
      </c>
    </row>
    <row r="49">
      <c r="A49" s="4" t="inlineStr">
        <is>
          <t>Private Placement [Member]</t>
        </is>
      </c>
    </row>
    <row r="50">
      <c r="A50" s="3" t="inlineStr">
        <is>
          <t>Collaborative Arrangement and Arrangement Other than Collaborative [Line Items]</t>
        </is>
      </c>
    </row>
    <row r="51">
      <c r="A51" s="4" t="inlineStr">
        <is>
          <t>Sale of Stock, Number of Shares Issued in Transaction</t>
        </is>
      </c>
      <c r="G51" s="6" t="n">
        <v>395000</v>
      </c>
    </row>
    <row r="52">
      <c r="A52" s="4" t="inlineStr">
        <is>
          <t>Sale of Stock, Price Per Share</t>
        </is>
      </c>
      <c r="G52" s="5" t="n">
        <v>10</v>
      </c>
    </row>
    <row r="53">
      <c r="A53" s="4" t="inlineStr">
        <is>
          <t>Proceeds from Issuance of Private Placement</t>
        </is>
      </c>
      <c r="G53" s="5" t="n">
        <v>39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80" customWidth="1" min="2" max="2"/>
    <col width="14" customWidth="1" min="3" max="3"/>
    <col width="16" customWidth="1" min="4" max="4"/>
    <col width="13" customWidth="1" min="5" max="5"/>
    <col width="14" customWidth="1" min="6" max="6"/>
    <col width="13" customWidth="1" min="7" max="7"/>
  </cols>
  <sheetData>
    <row r="1">
      <c r="A1" s="1" t="inlineStr">
        <is>
          <t>Schedule of Basic and Diluted Loss Per Ordinary Share (Details) - USD ($)</t>
        </is>
      </c>
      <c r="B1" s="2" t="inlineStr">
        <is>
          <t>3 Months Ended</t>
        </is>
      </c>
      <c r="D1" s="2" t="inlineStr">
        <is>
          <t>12 Months Ended</t>
        </is>
      </c>
    </row>
    <row r="2">
      <c r="B2" s="2" t="inlineStr">
        <is>
          <t>Mar. 31, 2021</t>
        </is>
      </c>
      <c r="C2" s="2" t="inlineStr">
        <is>
          <t>Mar. 31, 2020</t>
        </is>
      </c>
      <c r="D2" s="2" t="inlineStr">
        <is>
          <t>Dec. 31, 2020</t>
        </is>
      </c>
      <c r="F2" s="2" t="inlineStr">
        <is>
          <t>Dec. 31, 2019</t>
        </is>
      </c>
    </row>
    <row r="3">
      <c r="A3" s="3" t="inlineStr">
        <is>
          <t>Accounting Policies [Abstract]</t>
        </is>
      </c>
    </row>
    <row r="4">
      <c r="A4" s="4" t="inlineStr">
        <is>
          <t>Net Income (loss)</t>
        </is>
      </c>
      <c r="B4" s="5" t="n">
        <v>-1472407</v>
      </c>
      <c r="C4" s="5" t="n">
        <v>333179</v>
      </c>
      <c r="D4" s="5" t="n">
        <v>-583689</v>
      </c>
      <c r="F4" s="5" t="n">
        <v>1762447</v>
      </c>
    </row>
    <row r="5">
      <c r="A5" s="4" t="inlineStr">
        <is>
          <t>Net Income allocable to ordinary shares stock subject to possible redemption</t>
        </is>
      </c>
      <c r="B5" s="6" t="n">
        <v>-319</v>
      </c>
      <c r="C5" s="6" t="n">
        <v>-456840</v>
      </c>
      <c r="D5" s="6" t="n">
        <v>-39544</v>
      </c>
      <c r="F5" s="6" t="n">
        <v>-2058429</v>
      </c>
    </row>
    <row r="6">
      <c r="A6" s="4" t="inlineStr">
        <is>
          <t>Non-Redeemable Net Loss</t>
        </is>
      </c>
      <c r="B6" s="5" t="n">
        <v>-1472726</v>
      </c>
      <c r="C6" s="5" t="n">
        <v>-123661</v>
      </c>
      <c r="D6" s="5" t="n">
        <v>-623233</v>
      </c>
      <c r="F6" s="5" t="n">
        <v>-295982</v>
      </c>
    </row>
    <row r="7">
      <c r="A7" s="4" t="inlineStr">
        <is>
          <t>Weighted average shares outstanding, basic and diluted</t>
        </is>
      </c>
      <c r="B7" s="6" t="n">
        <v>3273835</v>
      </c>
      <c r="C7" s="6" t="n">
        <v>3550450</v>
      </c>
      <c r="D7" s="6" t="n">
        <v>3592787</v>
      </c>
      <c r="E7" s="4" t="inlineStr">
        <is>
          <t>[1]</t>
        </is>
      </c>
      <c r="F7" s="6" t="n">
        <v>3446449</v>
      </c>
      <c r="G7" s="4" t="inlineStr">
        <is>
          <t>[1]</t>
        </is>
      </c>
    </row>
    <row r="8">
      <c r="A8" s="4" t="inlineStr">
        <is>
          <t>Basic and diluted net loss per Non-Redeemable ordinary share</t>
        </is>
      </c>
      <c r="B8" s="8" t="n">
        <v>-0.45</v>
      </c>
      <c r="C8" s="8" t="n">
        <v>-0.03</v>
      </c>
      <c r="D8" s="8" t="n">
        <v>-0.17</v>
      </c>
      <c r="E8" s="4" t="inlineStr">
        <is>
          <t>[2]</t>
        </is>
      </c>
      <c r="F8" s="8" t="n">
        <v>-0.09</v>
      </c>
      <c r="G8" s="4" t="inlineStr">
        <is>
          <t>[2]</t>
        </is>
      </c>
    </row>
    <row r="9">
      <c r="A9" s="4" t="inlineStr">
        <is>
          <t>Interest earned on marketable securities held in Trust Account</t>
        </is>
      </c>
      <c r="B9" s="5" t="n">
        <v>319</v>
      </c>
      <c r="C9" s="5" t="n">
        <v>400472</v>
      </c>
    </row>
    <row r="10">
      <c r="A10" s="4" t="inlineStr">
        <is>
          <t>Unrealized gain on marketable securities held in Trust Account</t>
        </is>
      </c>
      <c r="B10" s="4" t="inlineStr">
        <is>
          <t xml:space="preserve"> </t>
        </is>
      </c>
      <c r="C10" s="6" t="n">
        <v>56368</v>
      </c>
    </row>
    <row r="11">
      <c r="A11" s="4" t="inlineStr">
        <is>
          <t>Net Income allocable to ordinary shares subject to possible redemption</t>
        </is>
      </c>
      <c r="B11" s="5" t="n">
        <v>319</v>
      </c>
      <c r="C11" s="5" t="n">
        <v>456840</v>
      </c>
    </row>
    <row r="12">
      <c r="A12" s="4" t="inlineStr">
        <is>
          <t>Basic and diluted weighted average shares outstanding</t>
        </is>
      </c>
      <c r="B12" s="6" t="n">
        <v>1143358</v>
      </c>
      <c r="C12" s="6" t="n">
        <v>10344550</v>
      </c>
    </row>
    <row r="13">
      <c r="A13" s="4" t="inlineStr">
        <is>
          <t>Basic and diluted net income per redeemable ordinary share</t>
        </is>
      </c>
      <c r="B13" s="5" t="n">
        <v>0</v>
      </c>
      <c r="C13" s="8" t="n">
        <v>0.04</v>
      </c>
    </row>
    <row r="14">
      <c r="A14" s="4" t="inlineStr">
        <is>
          <t>Basic and diluted weighted average shares outstanding</t>
        </is>
      </c>
      <c r="B14" s="6" t="n">
        <v>3273835</v>
      </c>
      <c r="C14" s="6" t="n">
        <v>3550450</v>
      </c>
    </row>
    <row r="15"/>
    <row r="16">
      <c r="A16" s="4" t="inlineStr">
        <is>
          <t>[1]</t>
        </is>
      </c>
      <c r="B16" s="4" t="inlineStr">
        <is>
          <t>Excludes
an aggregate of 767,392 10,344,550</t>
        </is>
      </c>
    </row>
    <row r="17">
      <c r="A17" s="4" t="inlineStr">
        <is>
          <t>[2]</t>
        </is>
      </c>
      <c r="B17" s="4" t="inlineStr">
        <is>
          <t>Net
loss per ordinary share – basic and diluted excludes income attributable to Ordinary Shares subject to possible redemption
of $ 39,544 2,058,429</t>
        </is>
      </c>
    </row>
  </sheetData>
  <mergeCells count="8">
    <mergeCell ref="A1:A2"/>
    <mergeCell ref="B1:C1"/>
    <mergeCell ref="D1:G1"/>
    <mergeCell ref="D2:E2"/>
    <mergeCell ref="F2:G2"/>
    <mergeCell ref="A15:G15"/>
    <mergeCell ref="B16:G16"/>
    <mergeCell ref="B17:G1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ccounting Policies (Details Narrative) - USD ($)</t>
        </is>
      </c>
      <c r="B1" s="2" t="inlineStr">
        <is>
          <t>Mar. 31, 2021</t>
        </is>
      </c>
      <c r="C1" s="2" t="inlineStr">
        <is>
          <t>Dec. 31, 2020</t>
        </is>
      </c>
      <c r="D1" s="2" t="inlineStr">
        <is>
          <t>Dec. 31, 2019</t>
        </is>
      </c>
    </row>
    <row r="2">
      <c r="A2" s="3" t="inlineStr">
        <is>
          <t>New Accounting Pronouncements or Change in Accounting Principle [Line Items]</t>
        </is>
      </c>
    </row>
    <row r="3">
      <c r="A3" s="4" t="inlineStr">
        <is>
          <t>Cash Equivalents, at Carrying Value</t>
        </is>
      </c>
      <c r="B3" s="5" t="n">
        <v>0</v>
      </c>
      <c r="C3" s="5" t="n">
        <v>0</v>
      </c>
      <c r="D3" s="5" t="n">
        <v>0</v>
      </c>
    </row>
    <row r="4">
      <c r="A4" s="4" t="inlineStr">
        <is>
          <t>Cash, FDIC Insured Amount</t>
        </is>
      </c>
      <c r="B4" s="5" t="n">
        <v>250000</v>
      </c>
      <c r="C4" s="6" t="n">
        <v>250000</v>
      </c>
    </row>
    <row r="5">
      <c r="A5" s="4" t="inlineStr">
        <is>
          <t>Unrecognized Tax Benefits</t>
        </is>
      </c>
      <c r="C5" s="6" t="n">
        <v>0</v>
      </c>
    </row>
    <row r="6">
      <c r="A6" s="4" t="inlineStr">
        <is>
          <t>Income Tax Examination, Penalties and Interest Accrued</t>
        </is>
      </c>
      <c r="C6" s="5" t="n">
        <v>0</v>
      </c>
    </row>
    <row r="7">
      <c r="A7" s="4" t="inlineStr">
        <is>
          <t>IPO And Private Placement [Member]</t>
        </is>
      </c>
    </row>
    <row r="8">
      <c r="A8" s="3" t="inlineStr">
        <is>
          <t>New Accounting Pronouncements or Change in Accounting Principle [Line Items]</t>
        </is>
      </c>
    </row>
    <row r="9">
      <c r="A9" s="4" t="inlineStr">
        <is>
          <t>Class of Warrant or Right, Number of Securities Called by Warrants or Rights</t>
        </is>
      </c>
      <c r="B9" s="6" t="n">
        <v>1119500</v>
      </c>
      <c r="C9" s="6" t="n">
        <v>1119500</v>
      </c>
    </row>
    <row r="10">
      <c r="A10" s="4" t="inlineStr">
        <is>
          <t>Warrant [Member] | IPO And Private Placement [Member]</t>
        </is>
      </c>
    </row>
    <row r="11">
      <c r="A11" s="3" t="inlineStr">
        <is>
          <t>New Accounting Pronouncements or Change in Accounting Principle [Line Items]</t>
        </is>
      </c>
    </row>
    <row r="12">
      <c r="A12" s="4" t="inlineStr">
        <is>
          <t>Class of Warrant or Right, Number of Securities Called by Warrants or Rights</t>
        </is>
      </c>
      <c r="B12" s="6" t="n">
        <v>11195000</v>
      </c>
      <c r="C12" s="6" t="n">
        <v>1119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s>
  <sheetData>
    <row r="1">
      <c r="A1" s="1" t="inlineStr">
        <is>
          <t>Initial Public Offering (Details Narrative) - $ / shares</t>
        </is>
      </c>
      <c r="B1" s="2" t="inlineStr">
        <is>
          <t>Jan. 31, 2019</t>
        </is>
      </c>
      <c r="C1" s="2" t="inlineStr">
        <is>
          <t>Mar. 31, 2021</t>
        </is>
      </c>
      <c r="D1" s="2" t="inlineStr">
        <is>
          <t>Dec. 31, 2020</t>
        </is>
      </c>
    </row>
    <row r="2">
      <c r="A2" s="4" t="inlineStr">
        <is>
          <t>Warrant [Member]</t>
        </is>
      </c>
    </row>
    <row r="3">
      <c r="A3" s="3" t="inlineStr">
        <is>
          <t>Subsidiary, Sale of Stock [Line Items]</t>
        </is>
      </c>
    </row>
    <row r="4">
      <c r="A4" s="4" t="inlineStr">
        <is>
          <t>Class of Warrant or Right, Exercise Price of Warrants or Rights</t>
        </is>
      </c>
      <c r="D4" s="8" t="n">
        <v>11.5</v>
      </c>
    </row>
    <row r="5">
      <c r="A5" s="4" t="inlineStr">
        <is>
          <t>IPO [Member]</t>
        </is>
      </c>
    </row>
    <row r="6">
      <c r="A6" s="3" t="inlineStr">
        <is>
          <t>Subsidiary, Sale of Stock [Line Items]</t>
        </is>
      </c>
    </row>
    <row r="7">
      <c r="A7" s="4" t="inlineStr">
        <is>
          <t>Stock Issued During Period, Shares, New Issues</t>
        </is>
      </c>
      <c r="B7" s="6" t="n">
        <v>10800000</v>
      </c>
      <c r="C7" s="6" t="n">
        <v>10800000</v>
      </c>
      <c r="D7" s="6" t="n">
        <v>10800000</v>
      </c>
    </row>
    <row r="8">
      <c r="A8" s="4" t="inlineStr">
        <is>
          <t>Shares Issued, Price Per Share</t>
        </is>
      </c>
      <c r="C8" s="5" t="n">
        <v>10</v>
      </c>
      <c r="D8" s="5" t="n">
        <v>10</v>
      </c>
    </row>
    <row r="9">
      <c r="A9" s="4" t="inlineStr">
        <is>
          <t>Initial public offering, description</t>
        </is>
      </c>
      <c r="C9" s="4" t="inlineStr">
        <is>
          <t>Each
Unit consists of one ordinary share of the Company, one right (the “Public Right”) and one redeemable warrant (the “Public
Warrant”). Each Public Right entitles the holder to receive one-tenth (1/10) of an ordinary share upon consummation of a Business
Combination. Each Public Warrant entitles the holder to purchase one ordinary share at an exercise price of $</t>
        </is>
      </c>
      <c r="D9" s="4" t="inlineStr">
        <is>
          <t>Each
Public Right entitles the holder to receive one-tenth (1/10) of an ordinary share upon consummation of a Business Combination. Each Public
Warrant entitles the holder to purchase one ordinary share at an exercise price of $</t>
        </is>
      </c>
    </row>
    <row r="10">
      <c r="A10" s="4" t="inlineStr">
        <is>
          <t>Over-Allotment Option [Member]</t>
        </is>
      </c>
    </row>
    <row r="11">
      <c r="A11" s="3" t="inlineStr">
        <is>
          <t>Subsidiary, Sale of Stock [Line Items]</t>
        </is>
      </c>
    </row>
    <row r="12">
      <c r="A12" s="4" t="inlineStr">
        <is>
          <t>Stock Issued During Period, Shares, New Issues</t>
        </is>
      </c>
      <c r="B12" s="6" t="n">
        <v>800000</v>
      </c>
      <c r="C12" s="6" t="n">
        <v>800000</v>
      </c>
      <c r="D12" s="6" t="n">
        <v>800000</v>
      </c>
    </row>
    <row r="13">
      <c r="A13" s="4" t="inlineStr">
        <is>
          <t>Shares Issued, Price Per Share</t>
        </is>
      </c>
      <c r="B13" s="5" t="n">
        <v>10</v>
      </c>
      <c r="C13" s="5" t="n">
        <v>10</v>
      </c>
      <c r="D13"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Private Units (Details Narrative) - USD ($)</t>
        </is>
      </c>
      <c r="B1" s="2" t="inlineStr">
        <is>
          <t>3 Months Ended</t>
        </is>
      </c>
      <c r="C1" s="2" t="inlineStr">
        <is>
          <t>12 Months Ended</t>
        </is>
      </c>
    </row>
    <row r="2">
      <c r="B2" s="2" t="inlineStr">
        <is>
          <t>Mar. 31, 2021</t>
        </is>
      </c>
      <c r="C2" s="2" t="inlineStr">
        <is>
          <t>Dec. 31, 2020</t>
        </is>
      </c>
      <c r="D2" s="2" t="inlineStr">
        <is>
          <t>Dec. 31, 2019</t>
        </is>
      </c>
    </row>
    <row r="3">
      <c r="A3" s="3" t="inlineStr">
        <is>
          <t>Subsidiary, Sale of Stock [Line Items]</t>
        </is>
      </c>
    </row>
    <row r="4">
      <c r="A4" s="4" t="inlineStr">
        <is>
          <t>Sale of Stock, Number of Shares Issued in Transaction</t>
        </is>
      </c>
      <c r="D4" s="6" t="n">
        <v>10800000</v>
      </c>
    </row>
    <row r="5">
      <c r="A5" s="4" t="inlineStr">
        <is>
          <t>Proceeds from Issuance of Private Placement</t>
        </is>
      </c>
      <c r="C5" s="4" t="inlineStr">
        <is>
          <t xml:space="preserve"> </t>
        </is>
      </c>
      <c r="D5" s="5" t="n">
        <v>3950000</v>
      </c>
    </row>
    <row r="6">
      <c r="A6" s="4" t="inlineStr">
        <is>
          <t>Private Units [Member]</t>
        </is>
      </c>
    </row>
    <row r="7">
      <c r="A7" s="3" t="inlineStr">
        <is>
          <t>Subsidiary, Sale of Stock [Line Items]</t>
        </is>
      </c>
    </row>
    <row r="8">
      <c r="A8" s="4" t="inlineStr">
        <is>
          <t>Sale of Stock, Number of Shares Issued in Transaction</t>
        </is>
      </c>
      <c r="B8" s="6" t="n">
        <v>395000</v>
      </c>
      <c r="C8" s="6" t="n">
        <v>395000</v>
      </c>
      <c r="D8" s="6" t="n">
        <v>395000</v>
      </c>
    </row>
    <row r="9">
      <c r="A9" s="4" t="inlineStr">
        <is>
          <t>Sale of Stock, Price Per Share</t>
        </is>
      </c>
      <c r="B9" s="5" t="n">
        <v>10</v>
      </c>
      <c r="C9" s="5" t="n">
        <v>10</v>
      </c>
    </row>
    <row r="10">
      <c r="A10" s="4" t="inlineStr">
        <is>
          <t>Proceeds from Issuance of Private Placement</t>
        </is>
      </c>
      <c r="B10" s="5" t="n">
        <v>3950000</v>
      </c>
      <c r="C10" s="5" t="n">
        <v>3950000</v>
      </c>
    </row>
    <row r="11">
      <c r="A11" s="4" t="inlineStr">
        <is>
          <t>Private units issued, description</t>
        </is>
      </c>
      <c r="B11" s="4" t="inlineStr">
        <is>
          <t>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the Extended Date, the proceeds
of the sale of the Private Units will be used to fund the redemption of the public shares (subject to the requirements of applicable
law), and the Private Units and all underlying securities will expire worthless.</t>
        </is>
      </c>
      <c r="C11" s="4" t="inlineStr">
        <is>
          <t>Each
Private Unit consists of one ordinary share (“Private Share”), one right (the “Private Right”) and one redeemable
warrant (each, a “Private Warrant”). The proceeds from the Private Units have been added to the proceeds from the Initial
Public Offering held in the Trust Account. If the Company does not complete a Business Combination by the Extended Date, the proceeds
from the sale of the Private Units will be used to fund the redemption of the public shares (subject to the requirements of applicable
law), and the Private Units and all underlying securities will expire worthles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3 Months Ended</t>
        </is>
      </c>
      <c r="C1" s="2" t="inlineStr">
        <is>
          <t>12 Months Ended</t>
        </is>
      </c>
    </row>
    <row r="2">
      <c r="B2" s="2" t="inlineStr">
        <is>
          <t>Mar. 31, 2021</t>
        </is>
      </c>
      <c r="C2" s="2" t="inlineStr">
        <is>
          <t>Dec. 31, 2020</t>
        </is>
      </c>
      <c r="D2" s="2" t="inlineStr">
        <is>
          <t>Dec. 31, 2019</t>
        </is>
      </c>
      <c r="E2" s="2" t="inlineStr">
        <is>
          <t>Nov. 07, 2016</t>
        </is>
      </c>
    </row>
    <row r="3">
      <c r="A3" s="3" t="inlineStr">
        <is>
          <t>Related Party Transaction [Line Items]</t>
        </is>
      </c>
    </row>
    <row r="4">
      <c r="A4" s="4" t="inlineStr">
        <is>
          <t>Repayments of Related Party Debt</t>
        </is>
      </c>
      <c r="C4" s="4" t="inlineStr">
        <is>
          <t xml:space="preserve"> </t>
        </is>
      </c>
      <c r="D4" s="5" t="n">
        <v>81280</v>
      </c>
    </row>
    <row r="5">
      <c r="A5" s="4" t="inlineStr">
        <is>
          <t>Director [Member]</t>
        </is>
      </c>
    </row>
    <row r="6">
      <c r="A6" s="3" t="inlineStr">
        <is>
          <t>Related Party Transaction [Line Items]</t>
        </is>
      </c>
    </row>
    <row r="7">
      <c r="A7" s="4" t="inlineStr">
        <is>
          <t>Repayments of Related Party Debt</t>
        </is>
      </c>
      <c r="B7" s="5" t="n">
        <v>45529</v>
      </c>
      <c r="C7" s="5" t="n">
        <v>81280</v>
      </c>
    </row>
    <row r="8">
      <c r="A8" s="4" t="inlineStr">
        <is>
          <t>Promissory Note [Member] | Director [Member]</t>
        </is>
      </c>
    </row>
    <row r="9">
      <c r="A9" s="3" t="inlineStr">
        <is>
          <t>Related Party Transaction [Line Items]</t>
        </is>
      </c>
    </row>
    <row r="10">
      <c r="A10" s="4" t="inlineStr">
        <is>
          <t>Notes payable, related party, current</t>
        </is>
      </c>
      <c r="E10" s="5" t="n">
        <v>3425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Commitments (Details Narrative) - USD ($)</t>
        </is>
      </c>
      <c r="B1" s="2" t="inlineStr">
        <is>
          <t>Jan. 28, 2021</t>
        </is>
      </c>
      <c r="C1" s="2" t="inlineStr">
        <is>
          <t>Jan. 27, 2021</t>
        </is>
      </c>
      <c r="D1" s="2" t="inlineStr">
        <is>
          <t>Oct. 28, 2020</t>
        </is>
      </c>
      <c r="E1" s="2" t="inlineStr">
        <is>
          <t>Jul. 29, 2020</t>
        </is>
      </c>
      <c r="F1" s="2" t="inlineStr">
        <is>
          <t>Dec. 31, 2020</t>
        </is>
      </c>
      <c r="G1" s="2" t="inlineStr">
        <is>
          <t>Sep. 30, 2020</t>
        </is>
      </c>
      <c r="H1" s="2" t="inlineStr">
        <is>
          <t>Mar. 31, 2021</t>
        </is>
      </c>
      <c r="I1" s="2" t="inlineStr">
        <is>
          <t>Dec. 31, 2021</t>
        </is>
      </c>
      <c r="J1" s="2" t="inlineStr">
        <is>
          <t>Dec. 31, 2020</t>
        </is>
      </c>
      <c r="K1" s="2" t="inlineStr">
        <is>
          <t>Dec. 31, 2019</t>
        </is>
      </c>
    </row>
    <row r="2">
      <c r="A2" s="3" t="inlineStr">
        <is>
          <t>Loss Contingencies [Line Items]</t>
        </is>
      </c>
    </row>
    <row r="3">
      <c r="A3" s="4" t="inlineStr">
        <is>
          <t>Agent fees description</t>
        </is>
      </c>
      <c r="H3" s="4" t="inlineStr">
        <is>
          <t>Related
to the business combination with Stryve, the Company entered into engagement letters with Cowen and Craig-Hallum, to be financial advisors
and placement agent to the transaction, with an aggregate success fee of 2% of the transaction value and 6% fee of gross proceeds raised
as agents and a capital markets advisory fee</t>
        </is>
      </c>
      <c r="I3" s="4" t="inlineStr">
        <is>
          <t>financial
advisor and placement agents to the transaction, with an aggregate success fee of 2% of the transaction value and 6% fee of gross proceeds
raised as agents</t>
        </is>
      </c>
    </row>
    <row r="4">
      <c r="A4" s="4" t="inlineStr">
        <is>
          <t>Stock Redeemed or Called During Period, Shares</t>
        </is>
      </c>
      <c r="C4" s="6" t="n">
        <v>300</v>
      </c>
      <c r="D4" s="6" t="n">
        <v>5174508</v>
      </c>
      <c r="E4" s="6" t="n">
        <v>4303096</v>
      </c>
    </row>
    <row r="5">
      <c r="A5" s="4" t="inlineStr">
        <is>
          <t>Stock Redeemed or Called During Period, Value</t>
        </is>
      </c>
      <c r="K5" s="5" t="n">
        <v>-105503991</v>
      </c>
    </row>
    <row r="6">
      <c r="A6" s="4" t="inlineStr">
        <is>
          <t>Common Stock, Shares, Outstanding</t>
        </is>
      </c>
      <c r="F6" s="6" t="n">
        <v>3650004</v>
      </c>
      <c r="H6" s="6" t="n">
        <v>3095000</v>
      </c>
      <c r="J6" s="6" t="n">
        <v>3650004</v>
      </c>
      <c r="K6" s="6" t="n">
        <v>3550450</v>
      </c>
    </row>
    <row r="7">
      <c r="A7" s="4" t="inlineStr">
        <is>
          <t>Proceeds from Issuance of Private Placement</t>
        </is>
      </c>
      <c r="J7" s="4" t="inlineStr">
        <is>
          <t xml:space="preserve"> </t>
        </is>
      </c>
      <c r="K7" s="5" t="n">
        <v>3950000</v>
      </c>
    </row>
    <row r="8">
      <c r="A8" s="4" t="inlineStr">
        <is>
          <t>Trust Account [Member]</t>
        </is>
      </c>
    </row>
    <row r="9">
      <c r="A9" s="3" t="inlineStr">
        <is>
          <t>Loss Contingencies [Line Items]</t>
        </is>
      </c>
    </row>
    <row r="10">
      <c r="A10" s="4" t="inlineStr">
        <is>
          <t>Stock Redeemed or Called During Period, Shares</t>
        </is>
      </c>
      <c r="C10" s="6" t="n">
        <v>300</v>
      </c>
    </row>
    <row r="11">
      <c r="A11" s="4" t="inlineStr">
        <is>
          <t>Stock Redeemed or Called During Period, Value</t>
        </is>
      </c>
      <c r="C11" s="5" t="n">
        <v>3073</v>
      </c>
      <c r="D11" s="5" t="n">
        <v>52996135</v>
      </c>
      <c r="E11" s="5" t="n">
        <v>44063656</v>
      </c>
      <c r="F11" s="5" t="n">
        <v>52996135</v>
      </c>
      <c r="G11" s="5" t="n">
        <v>44063656</v>
      </c>
    </row>
    <row r="12">
      <c r="A12" s="4" t="inlineStr">
        <is>
          <t>Common Stock, Shares, Outstanding</t>
        </is>
      </c>
      <c r="C12" s="6" t="n">
        <v>4417096</v>
      </c>
      <c r="F12" s="6" t="n">
        <v>4417396</v>
      </c>
      <c r="G12" s="6" t="n">
        <v>9591904</v>
      </c>
      <c r="J12" s="6" t="n">
        <v>4417396</v>
      </c>
    </row>
    <row r="13">
      <c r="A13" s="4" t="inlineStr">
        <is>
          <t>Business Combination Marketing Agreement [Member]</t>
        </is>
      </c>
    </row>
    <row r="14">
      <c r="A14" s="3" t="inlineStr">
        <is>
          <t>Loss Contingencies [Line Items]</t>
        </is>
      </c>
    </row>
    <row r="15">
      <c r="A15" s="4" t="inlineStr">
        <is>
          <t>Business Combination, Contingent Consideration, Liability</t>
        </is>
      </c>
      <c r="F15" s="5" t="n">
        <v>3240000</v>
      </c>
      <c r="H15" s="5" t="n">
        <v>3240000</v>
      </c>
      <c r="J15" s="5" t="n">
        <v>3240000</v>
      </c>
    </row>
    <row r="16">
      <c r="A16" s="4" t="inlineStr">
        <is>
          <t>Business Combination Marketing Agreement [Member] | Director [Member]</t>
        </is>
      </c>
    </row>
    <row r="17">
      <c r="A17" s="3" t="inlineStr">
        <is>
          <t>Loss Contingencies [Line Items]</t>
        </is>
      </c>
    </row>
    <row r="18">
      <c r="A18" s="4" t="inlineStr">
        <is>
          <t>Consideration paid percentage</t>
        </is>
      </c>
      <c r="H18" s="4" t="inlineStr">
        <is>
          <t>0.60%</t>
        </is>
      </c>
      <c r="J18" s="4" t="inlineStr">
        <is>
          <t>0.60%</t>
        </is>
      </c>
    </row>
    <row r="19">
      <c r="A19" s="4" t="inlineStr">
        <is>
          <t>Letter Agreements [Member] | Unaffiliated Third Parties [Member] | Minimum [Member]</t>
        </is>
      </c>
    </row>
    <row r="20">
      <c r="A20" s="3" t="inlineStr">
        <is>
          <t>Loss Contingencies [Line Items]</t>
        </is>
      </c>
    </row>
    <row r="21">
      <c r="A21" s="4" t="inlineStr">
        <is>
          <t>Consideration paid percentage</t>
        </is>
      </c>
      <c r="H21" s="4" t="inlineStr">
        <is>
          <t>0.75%</t>
        </is>
      </c>
      <c r="J21" s="4" t="inlineStr">
        <is>
          <t>0.75%</t>
        </is>
      </c>
    </row>
    <row r="22">
      <c r="A22" s="4" t="inlineStr">
        <is>
          <t>Letter Agreements [Member] | Unaffiliated Third Parties [Member] | Maximum [Member]</t>
        </is>
      </c>
    </row>
    <row r="23">
      <c r="A23" s="3" t="inlineStr">
        <is>
          <t>Loss Contingencies [Line Items]</t>
        </is>
      </c>
    </row>
    <row r="24">
      <c r="A24" s="4" t="inlineStr">
        <is>
          <t>Consideration paid percentage</t>
        </is>
      </c>
      <c r="H24" s="4" t="inlineStr">
        <is>
          <t>1.00%</t>
        </is>
      </c>
      <c r="J24" s="4" t="inlineStr">
        <is>
          <t>1.00%</t>
        </is>
      </c>
    </row>
    <row r="25">
      <c r="A25" s="4" t="inlineStr">
        <is>
          <t>Subscription Agreements [Member] | Stryve Foods Holdings LLC [Member]</t>
        </is>
      </c>
    </row>
    <row r="26">
      <c r="A26" s="3" t="inlineStr">
        <is>
          <t>Loss Contingencies [Line Items]</t>
        </is>
      </c>
    </row>
    <row r="27">
      <c r="A27" s="4" t="inlineStr">
        <is>
          <t>Proceeds from Issuance of Private Placement</t>
        </is>
      </c>
      <c r="B27" s="5" t="n">
        <v>42500000</v>
      </c>
    </row>
    <row r="28">
      <c r="A28" s="4" t="inlineStr">
        <is>
          <t>Shares Issued, Price Per Share</t>
        </is>
      </c>
      <c r="B28" s="5" t="n">
        <v>10</v>
      </c>
    </row>
    <row r="29">
      <c r="A29" s="4" t="inlineStr">
        <is>
          <t>Unsecured Debt</t>
        </is>
      </c>
      <c r="B29" s="5" t="n">
        <v>10600000</v>
      </c>
    </row>
    <row r="30">
      <c r="A30" s="4" t="inlineStr">
        <is>
          <t>Subscription Agreements [Member] | Stryve Foods Holdings LLC [Member] | Common Class A [Member]</t>
        </is>
      </c>
    </row>
    <row r="31">
      <c r="A31" s="3" t="inlineStr">
        <is>
          <t>Loss Contingencies [Line Items]</t>
        </is>
      </c>
    </row>
    <row r="32">
      <c r="A32" s="4" t="inlineStr">
        <is>
          <t>Shares Issued, Price Per Share</t>
        </is>
      </c>
      <c r="B32" s="5" t="n">
        <v>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1</t>
        </is>
      </c>
      <c r="C1" s="2" t="inlineStr">
        <is>
          <t>Dec. 31, 2020</t>
        </is>
      </c>
      <c r="D1" s="2" t="inlineStr">
        <is>
          <t>Dec. 31, 2019</t>
        </is>
      </c>
    </row>
    <row r="2">
      <c r="A2" s="3" t="inlineStr">
        <is>
          <t>Statement of Financial Position [Abstract]</t>
        </is>
      </c>
    </row>
    <row r="3">
      <c r="A3" s="4" t="inlineStr">
        <is>
          <t>Ordinary shares subject to redemption</t>
        </is>
      </c>
      <c r="B3" s="6" t="n">
        <v>1322096</v>
      </c>
      <c r="C3" s="6" t="n">
        <v>767392</v>
      </c>
      <c r="D3" s="6" t="n">
        <v>10344550</v>
      </c>
    </row>
    <row r="4">
      <c r="A4" s="4" t="inlineStr">
        <is>
          <t>Preferred shares, par value</t>
        </is>
      </c>
      <c r="B4" s="7" t="n">
        <v>0.0001</v>
      </c>
      <c r="C4" s="7" t="n">
        <v>0.0001</v>
      </c>
      <c r="D4" s="7" t="n">
        <v>0.0001</v>
      </c>
    </row>
    <row r="5">
      <c r="A5" s="4" t="inlineStr">
        <is>
          <t>Preferred shares, shares authorized</t>
        </is>
      </c>
      <c r="B5" s="6" t="n">
        <v>1000000</v>
      </c>
      <c r="C5" s="6" t="n">
        <v>1000000</v>
      </c>
      <c r="D5" s="6" t="n">
        <v>1000000</v>
      </c>
    </row>
    <row r="6">
      <c r="A6" s="4" t="inlineStr">
        <is>
          <t>Preferred shares, shares issued</t>
        </is>
      </c>
      <c r="B6" s="6" t="n">
        <v>0</v>
      </c>
      <c r="C6" s="6" t="n">
        <v>0</v>
      </c>
      <c r="D6" s="6" t="n">
        <v>0</v>
      </c>
    </row>
    <row r="7">
      <c r="A7" s="4" t="inlineStr">
        <is>
          <t>Preferred shares, shares outstanding</t>
        </is>
      </c>
      <c r="B7" s="6" t="n">
        <v>0</v>
      </c>
      <c r="C7" s="6" t="n">
        <v>0</v>
      </c>
      <c r="D7" s="6" t="n">
        <v>0</v>
      </c>
    </row>
    <row r="8">
      <c r="A8" s="4" t="inlineStr">
        <is>
          <t>Ordinary shares, par value</t>
        </is>
      </c>
      <c r="B8" s="7" t="n">
        <v>0.0001</v>
      </c>
      <c r="C8" s="7" t="n">
        <v>0.0001</v>
      </c>
      <c r="D8" s="7" t="n">
        <v>0.0001</v>
      </c>
    </row>
    <row r="9">
      <c r="A9" s="4" t="inlineStr">
        <is>
          <t>Ordinary shares, shares authorized</t>
        </is>
      </c>
      <c r="B9" s="6" t="n">
        <v>100000000</v>
      </c>
      <c r="C9" s="6" t="n">
        <v>100000000</v>
      </c>
      <c r="D9" s="6" t="n">
        <v>100000000</v>
      </c>
    </row>
    <row r="10">
      <c r="A10" s="4" t="inlineStr">
        <is>
          <t>Ordinary shares, shares issued</t>
        </is>
      </c>
      <c r="B10" s="6" t="n">
        <v>3095000</v>
      </c>
      <c r="C10" s="6" t="n">
        <v>3650004</v>
      </c>
      <c r="D10" s="6" t="n">
        <v>3550450</v>
      </c>
    </row>
    <row r="11">
      <c r="A11" s="4" t="inlineStr">
        <is>
          <t>Ordinary shares, shares outstanding</t>
        </is>
      </c>
      <c r="B11" s="6" t="n">
        <v>3095000</v>
      </c>
      <c r="C11" s="6" t="n">
        <v>3650004</v>
      </c>
      <c r="D11" s="6" t="n">
        <v>3550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hareholders’ Equity (Details Narrative) - USD ($)</t>
        </is>
      </c>
      <c r="B1" s="2" t="inlineStr">
        <is>
          <t>3 Months Ended</t>
        </is>
      </c>
      <c r="C1" s="2" t="inlineStr">
        <is>
          <t>12 Months Ended</t>
        </is>
      </c>
    </row>
    <row r="2">
      <c r="B2" s="2" t="inlineStr">
        <is>
          <t>Mar. 31, 2021</t>
        </is>
      </c>
      <c r="C2" s="2" t="inlineStr">
        <is>
          <t>Dec. 31, 2020</t>
        </is>
      </c>
      <c r="D2" s="2" t="inlineStr">
        <is>
          <t>Dec. 31, 2019</t>
        </is>
      </c>
    </row>
    <row r="3">
      <c r="A3" s="3" t="inlineStr">
        <is>
          <t>Subsidiary, Sale of Stock [Line Items]</t>
        </is>
      </c>
    </row>
    <row r="4">
      <c r="A4" s="4" t="inlineStr">
        <is>
          <t>Preferred Stock, Shares Authorized</t>
        </is>
      </c>
      <c r="B4" s="6" t="n">
        <v>1000000</v>
      </c>
      <c r="C4" s="6" t="n">
        <v>1000000</v>
      </c>
      <c r="D4" s="6" t="n">
        <v>1000000</v>
      </c>
    </row>
    <row r="5">
      <c r="A5" s="4" t="inlineStr">
        <is>
          <t>Preferred Stock, Par or Stated Value Per Share</t>
        </is>
      </c>
      <c r="B5" s="7" t="n">
        <v>0.0001</v>
      </c>
      <c r="C5" s="7" t="n">
        <v>0.0001</v>
      </c>
      <c r="D5" s="7" t="n">
        <v>0.0001</v>
      </c>
    </row>
    <row r="6">
      <c r="A6" s="4" t="inlineStr">
        <is>
          <t>Preferred Stock, Shares Issued</t>
        </is>
      </c>
      <c r="B6" s="6" t="n">
        <v>0</v>
      </c>
      <c r="C6" s="6" t="n">
        <v>0</v>
      </c>
      <c r="D6" s="6" t="n">
        <v>0</v>
      </c>
    </row>
    <row r="7">
      <c r="A7" s="4" t="inlineStr">
        <is>
          <t>Common Stock, Shares Authorized</t>
        </is>
      </c>
      <c r="B7" s="6" t="n">
        <v>100000000</v>
      </c>
      <c r="C7" s="6" t="n">
        <v>100000000</v>
      </c>
      <c r="D7" s="6" t="n">
        <v>100000000</v>
      </c>
    </row>
    <row r="8">
      <c r="A8" s="4" t="inlineStr">
        <is>
          <t>Common Stock, Par or Stated Value Per Share</t>
        </is>
      </c>
      <c r="B8" s="7" t="n">
        <v>0.0001</v>
      </c>
      <c r="C8" s="7" t="n">
        <v>0.0001</v>
      </c>
      <c r="D8" s="7" t="n">
        <v>0.0001</v>
      </c>
    </row>
    <row r="9">
      <c r="A9" s="4" t="inlineStr">
        <is>
          <t>Common Stock, Shares, Issued</t>
        </is>
      </c>
      <c r="B9" s="6" t="n">
        <v>3095000</v>
      </c>
      <c r="C9" s="6" t="n">
        <v>3650004</v>
      </c>
      <c r="D9" s="6" t="n">
        <v>3550450</v>
      </c>
    </row>
    <row r="10">
      <c r="A10" s="4" t="inlineStr">
        <is>
          <t>Ordinary shares subject to redemption</t>
        </is>
      </c>
      <c r="B10" s="6" t="n">
        <v>1322096</v>
      </c>
      <c r="C10" s="6" t="n">
        <v>767392</v>
      </c>
      <c r="D10" s="6" t="n">
        <v>10344550</v>
      </c>
    </row>
    <row r="11">
      <c r="A11" s="4" t="inlineStr">
        <is>
          <t>Sale of Stock, Number of Shares Issued in Transaction</t>
        </is>
      </c>
      <c r="D11" s="6" t="n">
        <v>10800000</v>
      </c>
    </row>
    <row r="12">
      <c r="A12" s="4" t="inlineStr">
        <is>
          <t>Common Stock, Shares, Outstanding</t>
        </is>
      </c>
      <c r="B12" s="6" t="n">
        <v>3095000</v>
      </c>
      <c r="C12" s="6" t="n">
        <v>3650004</v>
      </c>
      <c r="D12" s="6" t="n">
        <v>3550450</v>
      </c>
    </row>
    <row r="13">
      <c r="A13" s="4" t="inlineStr">
        <is>
          <t>Warrant Agreement [Member]</t>
        </is>
      </c>
    </row>
    <row r="14">
      <c r="A14" s="3" t="inlineStr">
        <is>
          <t>Subsidiary, Sale of Stock [Line Items]</t>
        </is>
      </c>
    </row>
    <row r="15">
      <c r="A15" s="4" t="inlineStr">
        <is>
          <t>Ordinary shares description</t>
        </is>
      </c>
      <c r="B15" s="4" t="inlineStr">
        <is>
          <t>(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 Additionally, in no event will the Company be required to net cash settle the warrant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15" s="4" t="inlineStr">
        <is>
          <t>where
“insider shares” refers to the 2,875,000 Ordinary Shares held by the Company’s Initial Shareholders prior to the Company’s
Initial Public Offering), (y) the aggregate gross proceeds from such issuances represent more than 60% of the total equity proceeds,
and interest thereon, available for the funding of the Company’s initial Business Combination on the date of the consummation of
it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8.50 per share, the exercise price of the warrants will be adjusted
(to the nearest cent) to be equal to 115% of the greater of (i) the Market Value or (ii) the price at which the Company issues the additional
Ordinary Shares or equity-linked securities.</t>
        </is>
      </c>
    </row>
    <row r="16">
      <c r="A16" s="4" t="inlineStr">
        <is>
          <t>Initial Shareholders [Member]</t>
        </is>
      </c>
    </row>
    <row r="17">
      <c r="A17" s="3" t="inlineStr">
        <is>
          <t>Subsidiary, Sale of Stock [Line Items]</t>
        </is>
      </c>
    </row>
    <row r="18">
      <c r="A18" s="4" t="inlineStr">
        <is>
          <t>Sale of Stock, Number of Shares Issued in Transaction</t>
        </is>
      </c>
      <c r="B18" s="6" t="n">
        <v>2875000</v>
      </c>
      <c r="C18" s="6" t="n">
        <v>2875000</v>
      </c>
    </row>
    <row r="19">
      <c r="A19" s="4" t="inlineStr">
        <is>
          <t>Sale of Stock, Consideration Received on Transaction</t>
        </is>
      </c>
      <c r="B19" s="5" t="n">
        <v>25000</v>
      </c>
      <c r="C19" s="5" t="n">
        <v>25000</v>
      </c>
    </row>
    <row r="20">
      <c r="A20" s="4" t="inlineStr">
        <is>
          <t>Shares Issued, Shares, Share-based Payment Arrangement, Forfeited</t>
        </is>
      </c>
      <c r="B20" s="6" t="n">
        <v>375000</v>
      </c>
      <c r="C20" s="6" t="n">
        <v>375000</v>
      </c>
    </row>
    <row r="21">
      <c r="A21" s="4" t="inlineStr">
        <is>
          <t>Percentage of issued and outstanding shares</t>
        </is>
      </c>
      <c r="B21" s="4" t="inlineStr">
        <is>
          <t>20.00%</t>
        </is>
      </c>
      <c r="C21" s="4" t="inlineStr">
        <is>
          <t>20.00%</t>
        </is>
      </c>
    </row>
    <row r="22">
      <c r="A22" s="4" t="inlineStr">
        <is>
          <t>Initial Shareholders [Member] | Insider Shares [Member]</t>
        </is>
      </c>
    </row>
    <row r="23">
      <c r="A23" s="3" t="inlineStr">
        <is>
          <t>Subsidiary, Sale of Stock [Line Items]</t>
        </is>
      </c>
    </row>
    <row r="24">
      <c r="A24" s="4" t="inlineStr">
        <is>
          <t>Ordinary shares description</t>
        </is>
      </c>
      <c r="B24" s="4" t="inlineStr">
        <is>
          <t>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t>
        </is>
      </c>
      <c r="C24" s="4" t="inlineStr">
        <is>
          <t>The
initial shareholders have agreed not to transfer, assign or sell any of the insider shares (except to certain permitted transferees)
until (1) with respect to 50% of the insider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an initial Business Combination and (2) with respect to the remaining 50% of the insider shares, one year after the date of the
consummation of an initial Business Combination, or earlier, in either case, if, subsequent to an initial Business Combination, the Company
consummates a liquidation, merger, stock exchange or other similar transaction which results in all of the Company’s shareholders
having the right to exchange their Ordinary Shares for cash, securities or other property.</t>
        </is>
      </c>
    </row>
    <row r="25">
      <c r="A25" s="4" t="inlineStr">
        <is>
          <t>Underwriters [Member] | Over-Allotment Option [Member]</t>
        </is>
      </c>
    </row>
    <row r="26">
      <c r="A26" s="3" t="inlineStr">
        <is>
          <t>Subsidiary, Sale of Stock [Line Items]</t>
        </is>
      </c>
    </row>
    <row r="27">
      <c r="A27" s="4" t="inlineStr">
        <is>
          <t>Share-based Compensation Arrangement by Share-based Payment Award, Shares Purchased for Award</t>
        </is>
      </c>
      <c r="B27" s="6" t="n">
        <v>800000</v>
      </c>
      <c r="C27" s="6" t="n">
        <v>800000</v>
      </c>
    </row>
    <row r="28">
      <c r="A28" s="4" t="inlineStr">
        <is>
          <t>Number of shares, no longer subject to forfeiture</t>
        </is>
      </c>
      <c r="B28" s="6" t="n">
        <v>200000</v>
      </c>
      <c r="C28" s="6" t="n">
        <v>200000</v>
      </c>
    </row>
    <row r="29">
      <c r="A29" s="4" t="inlineStr">
        <is>
          <t>Share-based Compensation Arrangement by Share-based Payment Award, Options, Forfeitures in Period</t>
        </is>
      </c>
      <c r="B29" s="6" t="n">
        <v>175000</v>
      </c>
      <c r="C29" s="6" t="n">
        <v>175000</v>
      </c>
    </row>
    <row r="30">
      <c r="A30" s="4" t="inlineStr">
        <is>
          <t>Common Stock, Shares, Outstanding</t>
        </is>
      </c>
      <c r="B30" s="6" t="n">
        <v>2700000</v>
      </c>
      <c r="C30" s="6" t="n">
        <v>2700000</v>
      </c>
    </row>
    <row r="31">
      <c r="A31" s="4" t="inlineStr">
        <is>
          <t>Holder [Member]</t>
        </is>
      </c>
    </row>
    <row r="32">
      <c r="A32" s="3" t="inlineStr">
        <is>
          <t>Subsidiary, Sale of Stock [Line Items]</t>
        </is>
      </c>
    </row>
    <row r="33">
      <c r="A33" s="4" t="inlineStr">
        <is>
          <t>Business Acquisition, Description of Acquired Entity</t>
        </is>
      </c>
      <c r="B33" s="4" t="inlineStr">
        <is>
          <t>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he ordinary shares issuable upon exchange of the rights will be freely tradable
(except to the extent held by affiliates of the Company).</t>
        </is>
      </c>
      <c r="C33" s="4" t="inlineStr">
        <is>
          <t>Each
holder of a right will receive one-tenth (1/10) of one ordinary share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and each holder of rights will be required to affirmatively covert its rights in order to receive 1/10 of an ordinary share underlying
each right (without paying additional consideration). The Ordinary Shares issuable upon exchange of the rights will be freely tradable
(except to the extent held by affiliates of the Company).</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ets Measured on Recurring Basis (Details) - USD ($)</t>
        </is>
      </c>
      <c r="B1" s="2" t="inlineStr">
        <is>
          <t>Mar. 31, 2021</t>
        </is>
      </c>
      <c r="C1" s="2" t="inlineStr">
        <is>
          <t>Dec. 31, 2020</t>
        </is>
      </c>
      <c r="D1" s="2" t="inlineStr">
        <is>
          <t>Dec. 31, 2019</t>
        </is>
      </c>
    </row>
    <row r="2">
      <c r="A2" s="3" t="inlineStr">
        <is>
          <t>Fair Value, Assets and Liabilities Measured on Recurring and Nonrecurring Basis [Line Items]</t>
        </is>
      </c>
    </row>
    <row r="3">
      <c r="A3" s="4" t="inlineStr">
        <is>
          <t>Marketable securities held in Trust Account</t>
        </is>
      </c>
      <c r="B3" s="5" t="n">
        <v>13542749</v>
      </c>
      <c r="C3" s="5" t="n">
        <v>13545503</v>
      </c>
      <c r="D3" s="5" t="n">
        <v>110149122</v>
      </c>
    </row>
    <row r="4">
      <c r="A4" s="4" t="inlineStr">
        <is>
          <t>Fair Value, Inputs, Level 1 [Member]</t>
        </is>
      </c>
    </row>
    <row r="5">
      <c r="A5" s="3" t="inlineStr">
        <is>
          <t>Fair Value, Assets and Liabilities Measured on Recurring and Nonrecurring Basis [Line Items]</t>
        </is>
      </c>
    </row>
    <row r="6">
      <c r="A6" s="4" t="inlineStr">
        <is>
          <t>Marketable securities held in Trust Account</t>
        </is>
      </c>
      <c r="B6" s="6" t="n">
        <v>13542749</v>
      </c>
      <c r="C6" s="5" t="n">
        <v>13545503</v>
      </c>
    </row>
    <row r="7">
      <c r="A7" s="4" t="inlineStr">
        <is>
          <t>Fair Value, Inputs, Level 3 [Member]</t>
        </is>
      </c>
    </row>
    <row r="8">
      <c r="A8" s="3" t="inlineStr">
        <is>
          <t>Fair Value, Assets and Liabilities Measured on Recurring and Nonrecurring Basis [Line Items]</t>
        </is>
      </c>
    </row>
    <row r="9">
      <c r="A9" s="4" t="inlineStr">
        <is>
          <t>Warrant Liability -Private Warrants</t>
        </is>
      </c>
      <c r="B9" s="5" t="n">
        <v>770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an. 28, 2021</t>
        </is>
      </c>
      <c r="C1" s="2" t="inlineStr">
        <is>
          <t>Jan. 27, 2021</t>
        </is>
      </c>
      <c r="D1" s="2" t="inlineStr">
        <is>
          <t>Oct. 28, 2020</t>
        </is>
      </c>
      <c r="E1" s="2" t="inlineStr">
        <is>
          <t>Jul. 29, 2020</t>
        </is>
      </c>
      <c r="F1" s="2" t="inlineStr">
        <is>
          <t>Dec. 31, 2020</t>
        </is>
      </c>
      <c r="G1" s="2" t="inlineStr">
        <is>
          <t>Sep. 30, 2020</t>
        </is>
      </c>
      <c r="H1" s="2" t="inlineStr">
        <is>
          <t>Dec. 31, 2019</t>
        </is>
      </c>
    </row>
    <row r="2">
      <c r="A2" s="3" t="inlineStr">
        <is>
          <t>SEC Schedule, 12-17, Insurance Companies, Reinsurance [Line Items]</t>
        </is>
      </c>
    </row>
    <row r="3">
      <c r="A3" s="4" t="inlineStr">
        <is>
          <t>Stock Redeemed or Called During Period, Shares</t>
        </is>
      </c>
      <c r="C3" s="6" t="n">
        <v>300</v>
      </c>
      <c r="D3" s="6" t="n">
        <v>5174508</v>
      </c>
      <c r="E3" s="6" t="n">
        <v>4303096</v>
      </c>
    </row>
    <row r="4">
      <c r="A4" s="4" t="inlineStr">
        <is>
          <t>Stock Redeemed or Called During Period, Value</t>
        </is>
      </c>
      <c r="H4" s="5" t="n">
        <v>-105503991</v>
      </c>
    </row>
    <row r="5">
      <c r="A5" s="4" t="inlineStr">
        <is>
          <t>Business Combination, Consideration Transferred</t>
        </is>
      </c>
      <c r="B5" s="5" t="n">
        <v>130000000</v>
      </c>
    </row>
    <row r="6">
      <c r="A6" s="4" t="inlineStr">
        <is>
          <t>Working capital</t>
        </is>
      </c>
      <c r="B6" s="5" t="n">
        <v>553635</v>
      </c>
    </row>
    <row r="7">
      <c r="A7" s="4" t="inlineStr">
        <is>
          <t>Conversion price per share</t>
        </is>
      </c>
      <c r="B7" s="5" t="n">
        <v>10</v>
      </c>
    </row>
    <row r="8">
      <c r="A8" s="4" t="inlineStr">
        <is>
          <t>Trust Account [Member]</t>
        </is>
      </c>
    </row>
    <row r="9">
      <c r="A9" s="3" t="inlineStr">
        <is>
          <t>SEC Schedule, 12-17, Insurance Companies, Reinsurance [Line Items]</t>
        </is>
      </c>
    </row>
    <row r="10">
      <c r="A10" s="4" t="inlineStr">
        <is>
          <t>Stock Redeemed or Called During Period, Shares</t>
        </is>
      </c>
      <c r="C10" s="6" t="n">
        <v>300</v>
      </c>
    </row>
    <row r="11">
      <c r="A11" s="4" t="inlineStr">
        <is>
          <t>Stock Redeemed or Called During Period, Value</t>
        </is>
      </c>
      <c r="C11" s="5" t="n">
        <v>3073</v>
      </c>
      <c r="D11" s="5" t="n">
        <v>52996135</v>
      </c>
      <c r="E11" s="5" t="n">
        <v>44063656</v>
      </c>
      <c r="F11" s="5" t="n">
        <v>52996135</v>
      </c>
      <c r="G11" s="5" t="n">
        <v>44063656</v>
      </c>
    </row>
    <row r="12">
      <c r="A12" s="4" t="inlineStr">
        <is>
          <t>Redemption share price</t>
        </is>
      </c>
      <c r="C12" s="8" t="n">
        <v>10.24</v>
      </c>
      <c r="D12" s="8" t="n">
        <v>10.24</v>
      </c>
      <c r="E12" s="8" t="n">
        <v>10.24</v>
      </c>
      <c r="F12" s="8" t="n">
        <v>10.24</v>
      </c>
      <c r="G12" s="8" t="n">
        <v>10.24</v>
      </c>
    </row>
    <row r="13">
      <c r="A13" s="4" t="inlineStr">
        <is>
          <t>Common Stock, Value, Outstanding</t>
        </is>
      </c>
      <c r="C13" s="5" t="n">
        <v>44170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s>
  <sheetData>
    <row r="1">
      <c r="A1" s="1" t="inlineStr">
        <is>
          <t>Schedule of Impact of Restatement (Details) - USD ($)</t>
        </is>
      </c>
      <c r="B1" s="2" t="inlineStr">
        <is>
          <t>3 Months Ended</t>
        </is>
      </c>
      <c r="D1" s="2" t="inlineStr">
        <is>
          <t>12 Months Ended</t>
        </is>
      </c>
    </row>
    <row r="2">
      <c r="B2" s="2" t="inlineStr">
        <is>
          <t>Mar. 31, 2021</t>
        </is>
      </c>
      <c r="C2" s="2" t="inlineStr">
        <is>
          <t>Mar. 31, 2020</t>
        </is>
      </c>
      <c r="D2" s="2" t="inlineStr">
        <is>
          <t>Dec. 31, 2020</t>
        </is>
      </c>
      <c r="F2" s="2" t="inlineStr">
        <is>
          <t>Dec. 31, 2019</t>
        </is>
      </c>
    </row>
    <row r="3">
      <c r="A3" s="3" t="inlineStr">
        <is>
          <t>New Accounting Pronouncements or Change in Accounting Principle [Line Items]</t>
        </is>
      </c>
    </row>
    <row r="4">
      <c r="A4" s="4" t="inlineStr">
        <is>
          <t>Number of shares outstanding</t>
        </is>
      </c>
      <c r="B4" s="6" t="n">
        <v>1322096</v>
      </c>
    </row>
    <row r="5">
      <c r="A5" s="4" t="inlineStr">
        <is>
          <t>Amount</t>
        </is>
      </c>
      <c r="B5" s="5" t="n">
        <v>13542749</v>
      </c>
      <c r="D5" s="5" t="n">
        <v>7860513</v>
      </c>
      <c r="F5" s="5" t="n">
        <v>105503991</v>
      </c>
    </row>
    <row r="6">
      <c r="A6" s="4" t="inlineStr">
        <is>
          <t>Ordinary shares excluding shares subject to possible redemption</t>
        </is>
      </c>
      <c r="B6" s="6" t="n">
        <v>30950000</v>
      </c>
    </row>
    <row r="7">
      <c r="A7" s="4" t="inlineStr">
        <is>
          <t>Common stock value</t>
        </is>
      </c>
      <c r="B7" s="5" t="n">
        <v>-310</v>
      </c>
    </row>
    <row r="8">
      <c r="A8" s="4" t="inlineStr">
        <is>
          <t>Additional paid-in capital</t>
        </is>
      </c>
      <c r="B8" s="4" t="inlineStr">
        <is>
          <t xml:space="preserve"> </t>
        </is>
      </c>
      <c r="D8" s="5" t="n">
        <v>3849880</v>
      </c>
      <c r="F8" s="5" t="n">
        <v>3266203</v>
      </c>
    </row>
    <row r="9">
      <c r="A9" s="4" t="inlineStr">
        <is>
          <t>Accumulated deficit</t>
        </is>
      </c>
      <c r="B9" s="5" t="n">
        <v>2158020</v>
      </c>
    </row>
    <row r="10">
      <c r="A10" s="4" t="inlineStr">
        <is>
          <t>Basic and diluted weighted average shares outstanding, Ordinary shares subject to possible redemption</t>
        </is>
      </c>
      <c r="B10" s="6" t="n">
        <v>1143358</v>
      </c>
      <c r="C10" s="6" t="n">
        <v>10344550</v>
      </c>
    </row>
    <row r="11">
      <c r="A11" s="4" t="inlineStr">
        <is>
          <t>Basic and diluted weighted average shares outstanding, Non-redeemable ordinary shares</t>
        </is>
      </c>
      <c r="B11" s="6" t="n">
        <v>3273835</v>
      </c>
      <c r="C11" s="6" t="n">
        <v>3550450</v>
      </c>
    </row>
    <row r="12">
      <c r="A12" s="4" t="inlineStr">
        <is>
          <t>Basic and diluted net loss per share, Non-redeemable ordinary shares</t>
        </is>
      </c>
      <c r="B12" s="8" t="n">
        <v>-0.45</v>
      </c>
      <c r="C12" s="8" t="n">
        <v>-0.03</v>
      </c>
      <c r="D12" s="8" t="n">
        <v>-0.17</v>
      </c>
      <c r="E12" s="4" t="inlineStr">
        <is>
          <t>[1]</t>
        </is>
      </c>
      <c r="F12" s="8" t="n">
        <v>-0.09</v>
      </c>
      <c r="G12" s="4" t="inlineStr">
        <is>
          <t>[1]</t>
        </is>
      </c>
    </row>
    <row r="13">
      <c r="A13" s="4" t="inlineStr">
        <is>
          <t>Change in value of ordinary shares subject to possible redemption</t>
        </is>
      </c>
      <c r="B13" s="5" t="n">
        <v>5682236</v>
      </c>
    </row>
    <row r="14">
      <c r="A14" s="4" t="inlineStr">
        <is>
          <t>Previously Reported [Member]</t>
        </is>
      </c>
    </row>
    <row r="15">
      <c r="A15" s="3" t="inlineStr">
        <is>
          <t>New Accounting Pronouncements or Change in Accounting Principle [Line Items]</t>
        </is>
      </c>
    </row>
    <row r="16">
      <c r="A16" s="4" t="inlineStr">
        <is>
          <t>Number of shares outstanding</t>
        </is>
      </c>
      <c r="B16" s="6" t="n">
        <v>623332</v>
      </c>
    </row>
    <row r="17">
      <c r="A17" s="4" t="inlineStr">
        <is>
          <t>Amount</t>
        </is>
      </c>
      <c r="B17" s="5" t="n">
        <v>6385035</v>
      </c>
    </row>
    <row r="18">
      <c r="A18" s="4" t="inlineStr">
        <is>
          <t>Ordinary shares excluding shares subject to possible redemption</t>
        </is>
      </c>
      <c r="B18" s="6" t="n">
        <v>3793764</v>
      </c>
    </row>
    <row r="19">
      <c r="A19" s="4" t="inlineStr">
        <is>
          <t>Common stock value</t>
        </is>
      </c>
      <c r="B19" s="5" t="n">
        <v>-380</v>
      </c>
    </row>
    <row r="20">
      <c r="A20" s="4" t="inlineStr">
        <is>
          <t>Additional paid-in capital</t>
        </is>
      </c>
      <c r="B20" s="6" t="n">
        <v>-5322270</v>
      </c>
    </row>
    <row r="21">
      <c r="A21" s="4" t="inlineStr">
        <is>
          <t>Accumulated deficit</t>
        </is>
      </c>
      <c r="B21" s="5" t="n">
        <v>322646</v>
      </c>
    </row>
    <row r="22">
      <c r="A22" s="4" t="inlineStr">
        <is>
          <t>Basic and diluted weighted average shares outstanding, Ordinary shares subject to possible redemption</t>
        </is>
      </c>
      <c r="B22" s="6" t="n">
        <v>767189</v>
      </c>
    </row>
    <row r="23">
      <c r="A23" s="4" t="inlineStr">
        <is>
          <t>Basic and diluted weighted average shares outstanding, Non-redeemable ordinary shares</t>
        </is>
      </c>
      <c r="B23" s="6" t="n">
        <v>3650004</v>
      </c>
    </row>
    <row r="24">
      <c r="A24" s="4" t="inlineStr">
        <is>
          <t>Basic and diluted net loss per share, Non-redeemable ordinary shares</t>
        </is>
      </c>
      <c r="B24" s="8" t="n">
        <v>-0.4</v>
      </c>
    </row>
    <row r="25">
      <c r="A25" s="4" t="inlineStr">
        <is>
          <t>Change in value of ordinary shares subject to possible redemption</t>
        </is>
      </c>
      <c r="B25" s="5" t="n">
        <v>-1475478</v>
      </c>
    </row>
    <row r="26">
      <c r="A26" s="4" t="inlineStr">
        <is>
          <t>Revision of Prior Period, Adjustment [Member]</t>
        </is>
      </c>
    </row>
    <row r="27">
      <c r="A27" s="3" t="inlineStr">
        <is>
          <t>New Accounting Pronouncements or Change in Accounting Principle [Line Items]</t>
        </is>
      </c>
    </row>
    <row r="28">
      <c r="A28" s="4" t="inlineStr">
        <is>
          <t>Number of shares outstanding</t>
        </is>
      </c>
      <c r="B28" s="6" t="n">
        <v>698764</v>
      </c>
    </row>
    <row r="29">
      <c r="A29" s="4" t="inlineStr">
        <is>
          <t>Amount</t>
        </is>
      </c>
      <c r="B29" s="5" t="n">
        <v>7157714</v>
      </c>
    </row>
    <row r="30">
      <c r="A30" s="4" t="inlineStr">
        <is>
          <t>Ordinary shares excluding shares subject to possible redemption</t>
        </is>
      </c>
      <c r="B30" s="6" t="n">
        <v>-698764</v>
      </c>
    </row>
    <row r="31">
      <c r="A31" s="4" t="inlineStr">
        <is>
          <t>Common stock value</t>
        </is>
      </c>
      <c r="B31" s="5" t="n">
        <v>70</v>
      </c>
    </row>
    <row r="32">
      <c r="A32" s="4" t="inlineStr">
        <is>
          <t>Additional paid-in capital</t>
        </is>
      </c>
      <c r="B32" s="6" t="n">
        <v>5322270</v>
      </c>
    </row>
    <row r="33">
      <c r="A33" s="4" t="inlineStr">
        <is>
          <t>Accumulated deficit</t>
        </is>
      </c>
      <c r="B33" s="5" t="n">
        <v>1835374</v>
      </c>
    </row>
    <row r="34">
      <c r="A34" s="4" t="inlineStr">
        <is>
          <t>Basic and diluted weighted average shares outstanding, Ordinary shares subject to possible redemption</t>
        </is>
      </c>
      <c r="B34" s="6" t="n">
        <v>376169</v>
      </c>
    </row>
    <row r="35">
      <c r="A35" s="4" t="inlineStr">
        <is>
          <t>Basic and diluted weighted average shares outstanding, Non-redeemable ordinary shares</t>
        </is>
      </c>
      <c r="B35" s="6" t="n">
        <v>-376169</v>
      </c>
    </row>
    <row r="36">
      <c r="A36" s="4" t="inlineStr">
        <is>
          <t>Basic and diluted net loss per share, Non-redeemable ordinary shares</t>
        </is>
      </c>
      <c r="B36" s="8" t="n">
        <v>-0.05</v>
      </c>
    </row>
    <row r="37">
      <c r="A37" s="4" t="inlineStr">
        <is>
          <t>Change in value of ordinary shares subject to possible redemption</t>
        </is>
      </c>
      <c r="B37" s="5" t="n">
        <v>7157714</v>
      </c>
    </row>
    <row r="38"/>
    <row r="39">
      <c r="A39" s="4" t="inlineStr">
        <is>
          <t>[1]</t>
        </is>
      </c>
      <c r="B39" s="4" t="inlineStr">
        <is>
          <t>Net
loss per ordinary share – basic and diluted excludes income attributable to Ordinary Shares subject to possible redemption
of $ 39,544 2,058,429</t>
        </is>
      </c>
    </row>
  </sheetData>
  <mergeCells count="7">
    <mergeCell ref="A1:A2"/>
    <mergeCell ref="B1:C1"/>
    <mergeCell ref="D1:G1"/>
    <mergeCell ref="D2:E2"/>
    <mergeCell ref="F2:G2"/>
    <mergeCell ref="A38:G38"/>
    <mergeCell ref="B39:G3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Interim Financial Statements (Details Narrative)</t>
        </is>
      </c>
      <c r="B1" s="2" t="inlineStr">
        <is>
          <t>3 Months Ended</t>
        </is>
      </c>
    </row>
    <row r="2">
      <c r="B2" s="2" t="inlineStr">
        <is>
          <t>Mar. 31, 2021</t>
        </is>
      </c>
    </row>
    <row r="3">
      <c r="A3" s="3" t="inlineStr">
        <is>
          <t>Accounting Changes and Error Corrections [Abstract]</t>
        </is>
      </c>
    </row>
    <row r="4">
      <c r="A4" s="4" t="inlineStr">
        <is>
          <t>Error Corrections and Prior Period Adjustments, Description</t>
        </is>
      </c>
      <c r="B4" s="4" t="inlineStr">
        <is>
          <t>Due to a misapplication of
the accounting treatment related to its ordinary shares subject to redemption, non-redeemable ordinary shares and additional paid-in
capital for maintaining minimum net tangible assets of at least $5 million following any ordinary share redemption, the Company’s
previously issued interim condensed financial statements for the period ended March 31, 2021 should no longer be relied up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Binomial Lattice Model for Private Warrants (Details) - Warrant [Member]</t>
        </is>
      </c>
      <c r="B1" s="2" t="inlineStr">
        <is>
          <t>Mar. 31, 2021$ / shares</t>
        </is>
      </c>
      <c r="C1" s="2" t="inlineStr">
        <is>
          <t>Dec. 31, 2020$ / shares</t>
        </is>
      </c>
    </row>
    <row r="2">
      <c r="A2" s="3" t="inlineStr">
        <is>
          <t>Fair Value Measurement Inputs and Valuation Techniques [Line Items]</t>
        </is>
      </c>
    </row>
    <row r="3">
      <c r="A3" s="4" t="inlineStr">
        <is>
          <t>Warrants and rights outstanding, per share</t>
        </is>
      </c>
      <c r="C3" s="8" t="n">
        <v>11.5</v>
      </c>
    </row>
    <row r="4">
      <c r="A4" s="4" t="inlineStr">
        <is>
          <t>Measurement Input, Risk Free Interest Rate [Member]</t>
        </is>
      </c>
    </row>
    <row r="5">
      <c r="A5" s="3" t="inlineStr">
        <is>
          <t>Fair Value Measurement Inputs and Valuation Techniques [Line Items]</t>
        </is>
      </c>
    </row>
    <row r="6">
      <c r="A6" s="4" t="inlineStr">
        <is>
          <t>Warrants and Rights Outstanding, Measurement Input</t>
        </is>
      </c>
      <c r="B6" s="9" t="n">
        <v>0.87</v>
      </c>
    </row>
    <row r="7">
      <c r="A7" s="4" t="inlineStr">
        <is>
          <t>Measurement Input, Expected Dividend Rate [Member]</t>
        </is>
      </c>
    </row>
    <row r="8">
      <c r="A8" s="3" t="inlineStr">
        <is>
          <t>Fair Value Measurement Inputs and Valuation Techniques [Line Items]</t>
        </is>
      </c>
    </row>
    <row r="9">
      <c r="A9" s="4" t="inlineStr">
        <is>
          <t>Warrants and Rights Outstanding, Measurement Input</t>
        </is>
      </c>
      <c r="B9" s="6" t="n">
        <v>0</v>
      </c>
    </row>
    <row r="10">
      <c r="A10" s="4" t="inlineStr">
        <is>
          <t>Measurement Input, Price Volatility [Member]</t>
        </is>
      </c>
    </row>
    <row r="11">
      <c r="A11" s="3" t="inlineStr">
        <is>
          <t>Fair Value Measurement Inputs and Valuation Techniques [Line Items]</t>
        </is>
      </c>
    </row>
    <row r="12">
      <c r="A12" s="4" t="inlineStr">
        <is>
          <t>Warrants and Rights Outstanding, Measurement Input</t>
        </is>
      </c>
      <c r="B12" s="10" t="n">
        <v>25.2</v>
      </c>
    </row>
    <row r="13">
      <c r="A13" s="4" t="inlineStr">
        <is>
          <t>Measurement Input, Exercise Price [Member]</t>
        </is>
      </c>
    </row>
    <row r="14">
      <c r="A14" s="3" t="inlineStr">
        <is>
          <t>Fair Value Measurement Inputs and Valuation Techniques [Line Items]</t>
        </is>
      </c>
    </row>
    <row r="15">
      <c r="A15" s="4" t="inlineStr">
        <is>
          <t>Warrants and rights outstanding, per share</t>
        </is>
      </c>
      <c r="B15" s="8" t="n">
        <v>11.5</v>
      </c>
    </row>
    <row r="16">
      <c r="A16" s="4" t="inlineStr">
        <is>
          <t>Measurement Input, Share Price [Member]</t>
        </is>
      </c>
    </row>
    <row r="17">
      <c r="A17" s="3" t="inlineStr">
        <is>
          <t>Fair Value Measurement Inputs and Valuation Techniques [Line Items]</t>
        </is>
      </c>
    </row>
    <row r="18">
      <c r="A18" s="4" t="inlineStr">
        <is>
          <t>Warrants and rights outstanding, per share</t>
        </is>
      </c>
      <c r="B18" s="8" t="n">
        <v>10.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chedule of Changes in Fair Value of Warrant Liabilities (Details)</t>
        </is>
      </c>
      <c r="B1" s="2" t="inlineStr">
        <is>
          <t>3 Months Ended</t>
        </is>
      </c>
    </row>
    <row r="2">
      <c r="B2" s="2" t="inlineStr">
        <is>
          <t>Mar. 31, 2021USD ($)</t>
        </is>
      </c>
    </row>
    <row r="3">
      <c r="A3" s="3" t="inlineStr">
        <is>
          <t>Fair Value Disclosures [Abstract]</t>
        </is>
      </c>
    </row>
    <row r="4">
      <c r="A4" s="4" t="inlineStr">
        <is>
          <t>Fair value of warrants</t>
        </is>
      </c>
      <c r="B4" s="5" t="n">
        <v>7702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Fair Value Measurements (Details Narrative) - USD ($)</t>
        </is>
      </c>
      <c r="B1" s="2" t="inlineStr">
        <is>
          <t>Mar. 31, 2021</t>
        </is>
      </c>
      <c r="C1" s="2" t="inlineStr">
        <is>
          <t>Jan. 31, 2019</t>
        </is>
      </c>
      <c r="D1" s="2" t="inlineStr">
        <is>
          <t>Mar. 31, 2021</t>
        </is>
      </c>
      <c r="E1" s="2" t="inlineStr">
        <is>
          <t>Dec. 31, 2020</t>
        </is>
      </c>
      <c r="F1" s="2" t="inlineStr">
        <is>
          <t>Dec. 31, 2019</t>
        </is>
      </c>
    </row>
    <row r="2">
      <c r="A2" s="3" t="inlineStr">
        <is>
          <t>New Accounting Pronouncements or Change in Accounting Principle [Line Items]</t>
        </is>
      </c>
    </row>
    <row r="3">
      <c r="A3" s="4" t="inlineStr">
        <is>
          <t>Marketable Securities</t>
        </is>
      </c>
      <c r="B3" s="5" t="n">
        <v>13542749</v>
      </c>
      <c r="D3" s="5" t="n">
        <v>13542749</v>
      </c>
      <c r="E3" s="5" t="n">
        <v>13545503</v>
      </c>
      <c r="F3" s="5" t="n">
        <v>110149122</v>
      </c>
    </row>
    <row r="4">
      <c r="A4" s="4" t="inlineStr">
        <is>
          <t>Fair Value Adjustment of Warrants</t>
        </is>
      </c>
      <c r="D4" s="6" t="n">
        <v>770250</v>
      </c>
    </row>
    <row r="5">
      <c r="A5" s="4" t="inlineStr">
        <is>
          <t>Warrant [Member]</t>
        </is>
      </c>
    </row>
    <row r="6">
      <c r="A6" s="3" t="inlineStr">
        <is>
          <t>New Accounting Pronouncements or Change in Accounting Principle [Line Items]</t>
        </is>
      </c>
    </row>
    <row r="7">
      <c r="A7" s="4" t="inlineStr">
        <is>
          <t>Fair value of warrants price per shares</t>
        </is>
      </c>
      <c r="B7" s="8" t="n">
        <v>1.95</v>
      </c>
      <c r="C7" s="8" t="n">
        <v>0.41</v>
      </c>
    </row>
    <row r="8">
      <c r="A8" s="4" t="inlineStr">
        <is>
          <t>Fair Value Adjustment of Warrants</t>
        </is>
      </c>
      <c r="C8" s="5" t="n">
        <v>161950</v>
      </c>
      <c r="D8" s="5" t="n">
        <v>770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s>
  <sheetData>
    <row r="1">
      <c r="A1" s="1" t="inlineStr">
        <is>
          <t>Statements of Operations - USD ($)</t>
        </is>
      </c>
      <c r="B1" s="2" t="inlineStr">
        <is>
          <t>3 Months Ended</t>
        </is>
      </c>
      <c r="D1" s="2" t="inlineStr">
        <is>
          <t>12 Months Ended</t>
        </is>
      </c>
    </row>
    <row r="2">
      <c r="B2" s="2" t="inlineStr">
        <is>
          <t>Mar. 31, 2021</t>
        </is>
      </c>
      <c r="C2" s="2" t="inlineStr">
        <is>
          <t>Mar. 31, 2020</t>
        </is>
      </c>
      <c r="D2" s="2" t="inlineStr">
        <is>
          <t>Dec. 31, 2020</t>
        </is>
      </c>
      <c r="F2" s="2" t="inlineStr">
        <is>
          <t>Dec. 31, 2019</t>
        </is>
      </c>
    </row>
    <row r="3">
      <c r="A3" s="3" t="inlineStr">
        <is>
          <t>Income Statement [Abstract]</t>
        </is>
      </c>
    </row>
    <row r="4">
      <c r="A4" s="4" t="inlineStr">
        <is>
          <t>Operating costs</t>
        </is>
      </c>
      <c r="B4" s="5" t="n">
        <v>702476</v>
      </c>
      <c r="C4" s="5" t="n">
        <v>144337</v>
      </c>
      <c r="D4" s="5" t="n">
        <v>1279291</v>
      </c>
      <c r="F4" s="5" t="n">
        <v>386675</v>
      </c>
    </row>
    <row r="5">
      <c r="A5" s="4" t="inlineStr">
        <is>
          <t>Reimbursement of due diligence expenses</t>
        </is>
      </c>
      <c r="D5" s="6" t="n">
        <v>-139430</v>
      </c>
      <c r="F5" s="4" t="inlineStr">
        <is>
          <t xml:space="preserve"> </t>
        </is>
      </c>
    </row>
    <row r="6">
      <c r="A6" s="4" t="inlineStr">
        <is>
          <t>Loss from operations</t>
        </is>
      </c>
      <c r="B6" s="6" t="n">
        <v>-702476</v>
      </c>
      <c r="C6" s="6" t="n">
        <v>-144337</v>
      </c>
      <c r="D6" s="6" t="n">
        <v>-1139861</v>
      </c>
      <c r="F6" s="6" t="n">
        <v>-386675</v>
      </c>
    </row>
    <row r="7">
      <c r="A7" s="3" t="inlineStr">
        <is>
          <t>Other income:</t>
        </is>
      </c>
    </row>
    <row r="8">
      <c r="A8" s="4" t="inlineStr">
        <is>
          <t>Interest income</t>
        </is>
      </c>
      <c r="B8" s="6" t="n">
        <v>319</v>
      </c>
      <c r="C8" s="6" t="n">
        <v>418597</v>
      </c>
      <c r="D8" s="6" t="n">
        <v>556030</v>
      </c>
      <c r="F8" s="6" t="n">
        <v>2136694</v>
      </c>
    </row>
    <row r="9">
      <c r="A9" s="4" t="inlineStr">
        <is>
          <t>Change in fair value of warrant liability</t>
        </is>
      </c>
      <c r="B9" s="6" t="n">
        <v>-770250</v>
      </c>
    </row>
    <row r="10">
      <c r="A10" s="4" t="inlineStr">
        <is>
          <t>Unrealized (loss) gain on marketable securities held in Trust Account</t>
        </is>
      </c>
      <c r="B10" s="4" t="inlineStr">
        <is>
          <t xml:space="preserve"> </t>
        </is>
      </c>
      <c r="C10" s="6" t="n">
        <v>58919</v>
      </c>
      <c r="D10" s="6" t="n">
        <v>142</v>
      </c>
      <c r="F10" s="6" t="n">
        <v>12428</v>
      </c>
    </row>
    <row r="11">
      <c r="A11" s="4" t="inlineStr">
        <is>
          <t>Other income, net</t>
        </is>
      </c>
      <c r="B11" s="6" t="n">
        <v>-769931</v>
      </c>
      <c r="C11" s="6" t="n">
        <v>477516</v>
      </c>
      <c r="D11" s="6" t="n">
        <v>556172</v>
      </c>
      <c r="F11" s="6" t="n">
        <v>2149122</v>
      </c>
    </row>
    <row r="12">
      <c r="A12" s="4" t="inlineStr">
        <is>
          <t>Net income (loss)</t>
        </is>
      </c>
      <c r="B12" s="5" t="n">
        <v>-1472407</v>
      </c>
      <c r="C12" s="5" t="n">
        <v>333179</v>
      </c>
      <c r="D12" s="5" t="n">
        <v>-583689</v>
      </c>
      <c r="F12" s="5" t="n">
        <v>1762447</v>
      </c>
    </row>
    <row r="13">
      <c r="A13" s="4" t="inlineStr">
        <is>
          <t>Basic and diluted weighted average shares outstanding, Ordinary shares subject to possible redemption</t>
        </is>
      </c>
      <c r="B13" s="6" t="n">
        <v>1143358</v>
      </c>
      <c r="C13" s="6" t="n">
        <v>10344550</v>
      </c>
    </row>
    <row r="14">
      <c r="A14" s="4" t="inlineStr">
        <is>
          <t>Basic and diluted net loss per share, Ordinary shares subject to possible redemption</t>
        </is>
      </c>
      <c r="B14" s="5" t="n">
        <v>0</v>
      </c>
      <c r="C14" s="8" t="n">
        <v>0.04</v>
      </c>
    </row>
    <row r="15">
      <c r="A15" s="4" t="inlineStr">
        <is>
          <t>Basic and diluted weighted average shares outstanding, Non-redeemable ordinary shares</t>
        </is>
      </c>
      <c r="B15" s="6" t="n">
        <v>3273835</v>
      </c>
      <c r="C15" s="6" t="n">
        <v>3550450</v>
      </c>
      <c r="D15" s="6" t="n">
        <v>3592787</v>
      </c>
      <c r="E15" s="4" t="inlineStr">
        <is>
          <t>[1]</t>
        </is>
      </c>
      <c r="F15" s="6" t="n">
        <v>3446449</v>
      </c>
      <c r="G15" s="4" t="inlineStr">
        <is>
          <t>[1]</t>
        </is>
      </c>
    </row>
    <row r="16">
      <c r="A16" s="4" t="inlineStr">
        <is>
          <t>Basic and diluted net loss per share, Non-redeemable ordinary shares</t>
        </is>
      </c>
      <c r="B16" s="8" t="n">
        <v>-0.45</v>
      </c>
      <c r="C16" s="8" t="n">
        <v>-0.03</v>
      </c>
      <c r="D16" s="8" t="n">
        <v>-0.17</v>
      </c>
      <c r="E16" s="4" t="inlineStr">
        <is>
          <t>[2]</t>
        </is>
      </c>
      <c r="F16" s="8" t="n">
        <v>-0.09</v>
      </c>
      <c r="G16" s="4" t="inlineStr">
        <is>
          <t>[2]</t>
        </is>
      </c>
    </row>
    <row r="17"/>
    <row r="18">
      <c r="A18" s="4" t="inlineStr">
        <is>
          <t>[1]</t>
        </is>
      </c>
      <c r="B18" s="4" t="inlineStr">
        <is>
          <t>Excludes
an aggregate of 767,392 10,344,550</t>
        </is>
      </c>
    </row>
    <row r="19">
      <c r="A19" s="4" t="inlineStr">
        <is>
          <t>[2]</t>
        </is>
      </c>
      <c r="B19" s="4" t="inlineStr">
        <is>
          <t>Net
loss per ordinary share – basic and diluted excludes income attributable to Ordinary Shares subject to possible redemption
of $ 39,544 2,058,429</t>
        </is>
      </c>
    </row>
  </sheetData>
  <mergeCells count="8">
    <mergeCell ref="A1:A2"/>
    <mergeCell ref="B1:C1"/>
    <mergeCell ref="D1:G1"/>
    <mergeCell ref="D2:E2"/>
    <mergeCell ref="F2:G2"/>
    <mergeCell ref="A17:G17"/>
    <mergeCell ref="B18:G18"/>
    <mergeCell ref="B19:G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Ordinary shares subject to redemption</t>
        </is>
      </c>
      <c r="B4" s="6" t="n">
        <v>767392</v>
      </c>
      <c r="C4" s="6" t="n">
        <v>10344550</v>
      </c>
    </row>
    <row r="5">
      <c r="A5" s="4" t="inlineStr">
        <is>
          <t>Net income (loss) per ordinary share - basic and diluted subject to possible redemption</t>
        </is>
      </c>
      <c r="B5" s="5" t="n">
        <v>39544</v>
      </c>
      <c r="C5" s="5" t="n">
        <v>20584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Changes in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 January 1, 2020 at Dec. 31, 2018</t>
        </is>
      </c>
      <c r="B2" s="5" t="n">
        <v>287</v>
      </c>
      <c r="C2" s="5" t="n">
        <v>24713</v>
      </c>
      <c r="D2" s="5" t="n">
        <v>-28977</v>
      </c>
      <c r="E2" s="5" t="n">
        <v>-3997</v>
      </c>
    </row>
    <row r="3">
      <c r="A3" s="4" t="inlineStr">
        <is>
          <t>Balance, shares at Dec. 31, 2018</t>
        </is>
      </c>
      <c r="B3" s="6" t="n">
        <v>2875000</v>
      </c>
    </row>
    <row r="4">
      <c r="A4" s="4" t="inlineStr">
        <is>
          <t>Sale of 10,800,000 Units, net of underwriting discounts</t>
        </is>
      </c>
      <c r="B4" s="5" t="n">
        <v>1080</v>
      </c>
      <c r="C4" s="6" t="n">
        <v>104794469</v>
      </c>
      <c r="D4" s="4" t="inlineStr">
        <is>
          <t xml:space="preserve"> </t>
        </is>
      </c>
      <c r="E4" s="6" t="n">
        <v>104795549</v>
      </c>
    </row>
    <row r="5">
      <c r="A5" s="4" t="inlineStr">
        <is>
          <t>Sale of 10,800,000 Units, net of underwriting discounts, shares</t>
        </is>
      </c>
      <c r="B5" s="6" t="n">
        <v>10800000</v>
      </c>
    </row>
    <row r="6">
      <c r="A6" s="4" t="inlineStr">
        <is>
          <t>Sale of 395,000 Private Units</t>
        </is>
      </c>
      <c r="B6" s="5" t="n">
        <v>40</v>
      </c>
      <c r="C6" s="6" t="n">
        <v>3949960</v>
      </c>
      <c r="D6" s="4" t="inlineStr">
        <is>
          <t xml:space="preserve"> </t>
        </is>
      </c>
      <c r="E6" s="6" t="n">
        <v>3950000</v>
      </c>
    </row>
    <row r="7">
      <c r="A7" s="4" t="inlineStr">
        <is>
          <t>Sale of 395,000 Private Units, shares</t>
        </is>
      </c>
      <c r="B7" s="6" t="n">
        <v>395000</v>
      </c>
    </row>
    <row r="8">
      <c r="A8" s="4" t="inlineStr">
        <is>
          <t>Forfeiture of Founder Shares</t>
        </is>
      </c>
      <c r="B8" s="5" t="n">
        <v>-17</v>
      </c>
      <c r="C8" s="6" t="n">
        <v>17</v>
      </c>
      <c r="D8" s="4" t="inlineStr">
        <is>
          <t xml:space="preserve"> </t>
        </is>
      </c>
      <c r="E8" s="4" t="inlineStr">
        <is>
          <t xml:space="preserve"> </t>
        </is>
      </c>
    </row>
    <row r="9">
      <c r="A9" s="4" t="inlineStr">
        <is>
          <t>Forfeiture of Founder Shares, shares</t>
        </is>
      </c>
      <c r="B9" s="6" t="n">
        <v>-175000</v>
      </c>
    </row>
    <row r="10">
      <c r="A10" s="4" t="inlineStr">
        <is>
          <t>Ordinary shares subject to possible redemption</t>
        </is>
      </c>
      <c r="B10" s="5" t="n">
        <v>-1035</v>
      </c>
      <c r="C10" s="6" t="n">
        <v>-105502956</v>
      </c>
      <c r="D10" s="4" t="inlineStr">
        <is>
          <t xml:space="preserve"> </t>
        </is>
      </c>
      <c r="E10" s="6" t="n">
        <v>-105503991</v>
      </c>
    </row>
    <row r="11">
      <c r="A11" s="4" t="inlineStr">
        <is>
          <t>Ordinary shares subject to possible redemption, shares</t>
        </is>
      </c>
      <c r="B11" s="6" t="n">
        <v>-10344550</v>
      </c>
    </row>
    <row r="12">
      <c r="A12" s="4" t="inlineStr">
        <is>
          <t>Net income</t>
        </is>
      </c>
      <c r="B12" s="4" t="inlineStr">
        <is>
          <t xml:space="preserve"> </t>
        </is>
      </c>
      <c r="C12" s="4" t="inlineStr">
        <is>
          <t xml:space="preserve"> </t>
        </is>
      </c>
      <c r="D12" s="6" t="n">
        <v>1762447</v>
      </c>
      <c r="E12" s="6" t="n">
        <v>1762447</v>
      </c>
    </row>
    <row r="13">
      <c r="A13" s="4" t="inlineStr">
        <is>
          <t>Balance – March 31, 2020 at Dec. 31, 2019</t>
        </is>
      </c>
      <c r="B13" s="5" t="n">
        <v>355</v>
      </c>
      <c r="C13" s="6" t="n">
        <v>3266203</v>
      </c>
      <c r="D13" s="6" t="n">
        <v>1733450</v>
      </c>
      <c r="E13" s="6" t="n">
        <v>5000008</v>
      </c>
    </row>
    <row r="14">
      <c r="A14" s="4" t="inlineStr">
        <is>
          <t>Balance, shares at Dec. 31, 2019</t>
        </is>
      </c>
      <c r="B14" s="6" t="n">
        <v>3550450</v>
      </c>
    </row>
    <row r="15">
      <c r="A15" s="4" t="inlineStr">
        <is>
          <t>Change in value of ordinary shares subject to possible redemption</t>
        </is>
      </c>
      <c r="B15" s="5" t="n">
        <v>1</v>
      </c>
      <c r="C15" s="6" t="n">
        <v>-333180</v>
      </c>
      <c r="D15" s="4" t="inlineStr">
        <is>
          <t xml:space="preserve"> </t>
        </is>
      </c>
      <c r="E15" s="6" t="n">
        <v>-333179</v>
      </c>
    </row>
    <row r="16">
      <c r="A16" s="4" t="inlineStr">
        <is>
          <t>Change in value of ordinary shares subject to possible redemption, shares</t>
        </is>
      </c>
      <c r="B16" s="6" t="n">
        <v>12125</v>
      </c>
    </row>
    <row r="17">
      <c r="A17" s="4" t="inlineStr">
        <is>
          <t>Net income</t>
        </is>
      </c>
      <c r="B17" s="4" t="inlineStr">
        <is>
          <t xml:space="preserve"> </t>
        </is>
      </c>
      <c r="C17" s="4" t="inlineStr">
        <is>
          <t xml:space="preserve"> </t>
        </is>
      </c>
      <c r="D17" s="6" t="n">
        <v>333179</v>
      </c>
      <c r="E17" s="6" t="n">
        <v>333179</v>
      </c>
    </row>
    <row r="18">
      <c r="A18" s="4" t="inlineStr">
        <is>
          <t>Balance – March 31, 2020 at Mar. 31, 2020</t>
        </is>
      </c>
      <c r="B18" s="5" t="n">
        <v>356</v>
      </c>
      <c r="C18" s="6" t="n">
        <v>2993023</v>
      </c>
      <c r="D18" s="6" t="n">
        <v>2066629</v>
      </c>
      <c r="E18" s="6" t="n">
        <v>5000008</v>
      </c>
    </row>
    <row r="19">
      <c r="A19" s="4" t="inlineStr">
        <is>
          <t>Balance, shares at Mar. 31, 2020</t>
        </is>
      </c>
      <c r="B19" s="6" t="n">
        <v>3562575</v>
      </c>
    </row>
    <row r="20">
      <c r="A20" s="4" t="inlineStr">
        <is>
          <t>Balance – January 1, 2020 at Dec. 31, 2019</t>
        </is>
      </c>
      <c r="B20" s="5" t="n">
        <v>355</v>
      </c>
      <c r="C20" s="6" t="n">
        <v>3266203</v>
      </c>
      <c r="D20" s="6" t="n">
        <v>1733450</v>
      </c>
      <c r="E20" s="6" t="n">
        <v>5000008</v>
      </c>
    </row>
    <row r="21">
      <c r="A21" s="4" t="inlineStr">
        <is>
          <t>Balance, shares at Dec. 31, 2019</t>
        </is>
      </c>
      <c r="B21" s="6" t="n">
        <v>3550450</v>
      </c>
    </row>
    <row r="22">
      <c r="A22" s="4" t="inlineStr">
        <is>
          <t>Change in value of ordinary shares subject to possible redemption</t>
        </is>
      </c>
      <c r="B22" s="5" t="n">
        <v>10</v>
      </c>
      <c r="C22" s="6" t="n">
        <v>583677</v>
      </c>
      <c r="D22" s="4" t="inlineStr">
        <is>
          <t xml:space="preserve"> </t>
        </is>
      </c>
      <c r="E22" s="6" t="n">
        <v>583687</v>
      </c>
    </row>
    <row r="23">
      <c r="A23" s="4" t="inlineStr">
        <is>
          <t>Change in value of ordinary shares subject to possible redemption, shares</t>
        </is>
      </c>
      <c r="B23" s="6" t="n">
        <v>99554</v>
      </c>
    </row>
    <row r="24">
      <c r="A24" s="4" t="inlineStr">
        <is>
          <t>Net income</t>
        </is>
      </c>
      <c r="B24" s="4" t="inlineStr">
        <is>
          <t xml:space="preserve"> </t>
        </is>
      </c>
      <c r="C24" s="4" t="inlineStr">
        <is>
          <t xml:space="preserve"> </t>
        </is>
      </c>
      <c r="D24" s="6" t="n">
        <v>-583689</v>
      </c>
      <c r="E24" s="6" t="n">
        <v>-583689</v>
      </c>
    </row>
    <row r="25">
      <c r="A25" s="4" t="inlineStr">
        <is>
          <t>Balance – March 31, 2020 at Dec. 31, 2020</t>
        </is>
      </c>
      <c r="B25" s="5" t="n">
        <v>365</v>
      </c>
      <c r="C25" s="6" t="n">
        <v>3849880</v>
      </c>
      <c r="D25" s="6" t="n">
        <v>1149761</v>
      </c>
      <c r="E25" s="6" t="n">
        <v>5000006</v>
      </c>
    </row>
    <row r="26">
      <c r="A26" s="4" t="inlineStr">
        <is>
          <t>Balance, shares at Dec. 31, 2020</t>
        </is>
      </c>
      <c r="B26" s="6" t="n">
        <v>3650004</v>
      </c>
    </row>
    <row r="27">
      <c r="A27" s="4" t="inlineStr">
        <is>
          <t>Change in value of ordinary shares subject to possible redemption</t>
        </is>
      </c>
      <c r="B27" s="5" t="n">
        <v>-55</v>
      </c>
      <c r="C27" s="6" t="n">
        <v>-3849880</v>
      </c>
      <c r="D27" s="6" t="n">
        <v>-1835374</v>
      </c>
      <c r="E27" s="6" t="n">
        <v>-5685309</v>
      </c>
    </row>
    <row r="28">
      <c r="A28" s="4" t="inlineStr">
        <is>
          <t>Change in value of ordinary shares subject to possible redemption, shares</t>
        </is>
      </c>
      <c r="B28" s="6" t="n">
        <v>-555004</v>
      </c>
    </row>
    <row r="29">
      <c r="A29" s="4" t="inlineStr">
        <is>
          <t>Net income</t>
        </is>
      </c>
      <c r="B29" s="4" t="inlineStr">
        <is>
          <t xml:space="preserve"> </t>
        </is>
      </c>
      <c r="C29" s="4" t="inlineStr">
        <is>
          <t xml:space="preserve"> </t>
        </is>
      </c>
      <c r="D29" s="6" t="n">
        <v>-1472407</v>
      </c>
      <c r="E29" s="6" t="n">
        <v>-1472407</v>
      </c>
    </row>
    <row r="30">
      <c r="A30" s="4" t="inlineStr">
        <is>
          <t>Balance – March 31, 2020 at Mar. 31, 2021</t>
        </is>
      </c>
      <c r="B30" s="5" t="n">
        <v>310</v>
      </c>
      <c r="C30" s="4" t="inlineStr">
        <is>
          <t xml:space="preserve"> </t>
        </is>
      </c>
      <c r="D30" s="5" t="n">
        <v>-2158020</v>
      </c>
      <c r="E30" s="5" t="n">
        <v>-2157710</v>
      </c>
    </row>
    <row r="31">
      <c r="A31" s="4" t="inlineStr">
        <is>
          <t>Balance, shares at Mar. 31, 2021</t>
        </is>
      </c>
      <c r="B31" s="6" t="n">
        <v>30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atements of Changes in Shareholders' Equity (Parenthetical) - shares</t>
        </is>
      </c>
      <c r="B1" s="2" t="inlineStr">
        <is>
          <t>3 Months Ended</t>
        </is>
      </c>
      <c r="C1" s="2" t="inlineStr">
        <is>
          <t>12 Months Ended</t>
        </is>
      </c>
    </row>
    <row r="2">
      <c r="B2" s="2" t="inlineStr">
        <is>
          <t>Mar. 31, 2021</t>
        </is>
      </c>
      <c r="C2" s="2" t="inlineStr">
        <is>
          <t>Dec. 31, 2020</t>
        </is>
      </c>
      <c r="D2" s="2" t="inlineStr">
        <is>
          <t>Dec. 31, 2019</t>
        </is>
      </c>
    </row>
    <row r="3">
      <c r="A3" s="3" t="inlineStr">
        <is>
          <t>Subsidiary, Sale of Stock [Line Items]</t>
        </is>
      </c>
    </row>
    <row r="4">
      <c r="A4" s="4" t="inlineStr">
        <is>
          <t>Sale of Stock, Number of Shares Issued in Transaction</t>
        </is>
      </c>
      <c r="D4" s="6" t="n">
        <v>10800000</v>
      </c>
    </row>
    <row r="5">
      <c r="A5" s="4" t="inlineStr">
        <is>
          <t>Private Units [Member]</t>
        </is>
      </c>
    </row>
    <row r="6">
      <c r="A6" s="3" t="inlineStr">
        <is>
          <t>Subsidiary, Sale of Stock [Line Items]</t>
        </is>
      </c>
    </row>
    <row r="7">
      <c r="A7" s="4" t="inlineStr">
        <is>
          <t>Sale of Stock, Number of Shares Issued in Transaction</t>
        </is>
      </c>
      <c r="B7" s="6" t="n">
        <v>395000</v>
      </c>
      <c r="C7" s="6" t="n">
        <v>395000</v>
      </c>
      <c r="D7" s="6" t="n">
        <v>395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 income</t>
        </is>
      </c>
      <c r="B4" s="5" t="n">
        <v>-1472407</v>
      </c>
      <c r="C4" s="5" t="n">
        <v>333179</v>
      </c>
      <c r="D4" s="5" t="n">
        <v>-583689</v>
      </c>
      <c r="E4" s="5" t="n">
        <v>1762447</v>
      </c>
    </row>
    <row r="5">
      <c r="A5" s="3" t="inlineStr">
        <is>
          <t>Adjustments to reconcile net (loss) income to net cash used in operating activities:</t>
        </is>
      </c>
    </row>
    <row r="6">
      <c r="A6" s="4" t="inlineStr">
        <is>
          <t>Interest earned on marketable securities held in Trust Account</t>
        </is>
      </c>
      <c r="B6" s="6" t="n">
        <v>-319</v>
      </c>
      <c r="C6" s="6" t="n">
        <v>-418597</v>
      </c>
      <c r="D6" s="6" t="n">
        <v>-556030</v>
      </c>
      <c r="E6" s="6" t="n">
        <v>-2136694</v>
      </c>
    </row>
    <row r="7">
      <c r="A7" s="4" t="inlineStr">
        <is>
          <t>Unrealized gain on marketable securities held in Trust Account</t>
        </is>
      </c>
      <c r="B7" s="4" t="inlineStr">
        <is>
          <t xml:space="preserve"> </t>
        </is>
      </c>
      <c r="C7" s="6" t="n">
        <v>-58919</v>
      </c>
      <c r="D7" s="6" t="n">
        <v>-142</v>
      </c>
      <c r="E7" s="6" t="n">
        <v>-12428</v>
      </c>
    </row>
    <row r="8">
      <c r="A8" s="4" t="inlineStr">
        <is>
          <t>Change in fair value of warrant liability</t>
        </is>
      </c>
      <c r="B8" s="6" t="n">
        <v>770250</v>
      </c>
    </row>
    <row r="9">
      <c r="A9" s="3" t="inlineStr">
        <is>
          <t>Changes in operating assets and liabilities:</t>
        </is>
      </c>
    </row>
    <row r="10">
      <c r="A10" s="4" t="inlineStr">
        <is>
          <t>Prepaid expenses</t>
        </is>
      </c>
      <c r="B10" s="6" t="n">
        <v>-43500</v>
      </c>
      <c r="C10" s="6" t="n">
        <v>-62633</v>
      </c>
      <c r="D10" s="6" t="n">
        <v>8076</v>
      </c>
      <c r="E10" s="6" t="n">
        <v>-8076</v>
      </c>
    </row>
    <row r="11">
      <c r="A11" s="4" t="inlineStr">
        <is>
          <t>Accounts payable and accrued expenses</t>
        </is>
      </c>
      <c r="B11" s="6" t="n">
        <v>624988</v>
      </c>
      <c r="C11" s="6" t="n">
        <v>12728</v>
      </c>
      <c r="D11" s="6" t="n">
        <v>877453</v>
      </c>
      <c r="E11" s="6" t="n">
        <v>-4352</v>
      </c>
    </row>
    <row r="12">
      <c r="A12" s="4" t="inlineStr">
        <is>
          <t>Net cash used in operating activities</t>
        </is>
      </c>
      <c r="B12" s="6" t="n">
        <v>-120988</v>
      </c>
      <c r="C12" s="6" t="n">
        <v>-194242</v>
      </c>
      <c r="D12" s="6" t="n">
        <v>-254332</v>
      </c>
      <c r="E12" s="6" t="n">
        <v>-399103</v>
      </c>
    </row>
    <row r="13">
      <c r="A13" s="3" t="inlineStr">
        <is>
          <t>Cash Flows from Investing Activities:</t>
        </is>
      </c>
    </row>
    <row r="14">
      <c r="A14" s="4" t="inlineStr">
        <is>
          <t>Investment of cash in Trust Account</t>
        </is>
      </c>
      <c r="D14" s="4" t="inlineStr">
        <is>
          <t xml:space="preserve"> </t>
        </is>
      </c>
      <c r="E14" s="6" t="n">
        <v>-108000000</v>
      </c>
    </row>
    <row r="15">
      <c r="A15" s="4" t="inlineStr">
        <is>
          <t>Cash withdrawn from Trust Account for redemption of Ordinary Shares</t>
        </is>
      </c>
      <c r="D15" s="6" t="n">
        <v>97059791</v>
      </c>
      <c r="E15" s="4" t="inlineStr">
        <is>
          <t xml:space="preserve"> </t>
        </is>
      </c>
    </row>
    <row r="16">
      <c r="A16" s="4" t="inlineStr">
        <is>
          <t>Cash withdrawn from Trust Account for redemption of ordinary shares</t>
        </is>
      </c>
      <c r="B16" s="6" t="n">
        <v>3073</v>
      </c>
      <c r="C16" s="4" t="inlineStr">
        <is>
          <t xml:space="preserve"> </t>
        </is>
      </c>
      <c r="D16" s="6" t="n">
        <v>100000</v>
      </c>
      <c r="E16" s="4" t="inlineStr">
        <is>
          <t xml:space="preserve"> </t>
        </is>
      </c>
    </row>
    <row r="17">
      <c r="A17" s="4" t="inlineStr">
        <is>
          <t>Net cash provided by investing activities</t>
        </is>
      </c>
      <c r="B17" s="6" t="n">
        <v>3073</v>
      </c>
      <c r="C17" s="4" t="inlineStr">
        <is>
          <t xml:space="preserve"> </t>
        </is>
      </c>
      <c r="D17" s="6" t="n">
        <v>97159791</v>
      </c>
      <c r="E17" s="6" t="n">
        <v>-108000000</v>
      </c>
    </row>
    <row r="18">
      <c r="A18" s="3" t="inlineStr">
        <is>
          <t>Cash Flows from Financing Activities:</t>
        </is>
      </c>
    </row>
    <row r="19">
      <c r="A19" s="4" t="inlineStr">
        <is>
          <t>Proceeds from sale of Units, net of underwriting discounts paid</t>
        </is>
      </c>
      <c r="D19" s="4" t="inlineStr">
        <is>
          <t xml:space="preserve"> </t>
        </is>
      </c>
      <c r="E19" s="6" t="n">
        <v>105300000</v>
      </c>
    </row>
    <row r="20">
      <c r="A20" s="4" t="inlineStr">
        <is>
          <t>Proceeds from sale of Private Units</t>
        </is>
      </c>
      <c r="D20" s="4" t="inlineStr">
        <is>
          <t xml:space="preserve"> </t>
        </is>
      </c>
      <c r="E20" s="6" t="n">
        <v>3950000</v>
      </c>
    </row>
    <row r="21">
      <c r="A21" s="4" t="inlineStr">
        <is>
          <t>Advance from related party</t>
        </is>
      </c>
      <c r="D21" s="4" t="inlineStr">
        <is>
          <t xml:space="preserve"> </t>
        </is>
      </c>
      <c r="E21" s="6" t="n">
        <v>9041</v>
      </c>
    </row>
    <row r="22">
      <c r="A22" s="4" t="inlineStr">
        <is>
          <t>Repayment of advances from related party</t>
        </is>
      </c>
      <c r="D22" s="4" t="inlineStr">
        <is>
          <t xml:space="preserve"> </t>
        </is>
      </c>
      <c r="E22" s="6" t="n">
        <v>-81280</v>
      </c>
    </row>
    <row r="23">
      <c r="A23" s="4" t="inlineStr">
        <is>
          <t>Repayment of promissory note – related party</t>
        </is>
      </c>
      <c r="D23" s="4" t="inlineStr">
        <is>
          <t xml:space="preserve"> </t>
        </is>
      </c>
      <c r="E23" s="6" t="n">
        <v>-34259</v>
      </c>
    </row>
    <row r="24">
      <c r="A24" s="4" t="inlineStr">
        <is>
          <t>Payment of offering costs</t>
        </is>
      </c>
      <c r="D24" s="4" t="inlineStr">
        <is>
          <t xml:space="preserve"> </t>
        </is>
      </c>
      <c r="E24" s="6" t="n">
        <v>-391875</v>
      </c>
    </row>
    <row r="25">
      <c r="A25" s="4" t="inlineStr">
        <is>
          <t>Redemption of ordinary shares</t>
        </is>
      </c>
      <c r="B25" s="6" t="n">
        <v>3073</v>
      </c>
      <c r="D25" s="6" t="n">
        <v>-97059791</v>
      </c>
      <c r="E25" s="4" t="inlineStr">
        <is>
          <t xml:space="preserve"> </t>
        </is>
      </c>
    </row>
    <row r="26">
      <c r="A26" s="4" t="inlineStr">
        <is>
          <t>Net cash used in financing activities</t>
        </is>
      </c>
      <c r="B26" s="6" t="n">
        <v>-3073</v>
      </c>
      <c r="C26" s="4" t="inlineStr">
        <is>
          <t xml:space="preserve"> </t>
        </is>
      </c>
      <c r="D26" s="6" t="n">
        <v>-97059791</v>
      </c>
      <c r="E26" s="6" t="n">
        <v>108751627</v>
      </c>
    </row>
    <row r="27">
      <c r="A27" s="4" t="inlineStr">
        <is>
          <t>Net Change in Cash</t>
        </is>
      </c>
      <c r="B27" s="6" t="n">
        <v>-120988</v>
      </c>
      <c r="C27" s="6" t="n">
        <v>-194242</v>
      </c>
      <c r="D27" s="6" t="n">
        <v>-154332</v>
      </c>
      <c r="E27" s="6" t="n">
        <v>352524</v>
      </c>
    </row>
    <row r="28">
      <c r="A28" s="4" t="inlineStr">
        <is>
          <t>Cash – Beginning</t>
        </is>
      </c>
      <c r="B28" s="6" t="n">
        <v>198192</v>
      </c>
      <c r="C28" s="6" t="n">
        <v>352524</v>
      </c>
      <c r="D28" s="6" t="n">
        <v>352524</v>
      </c>
      <c r="E28" s="4" t="inlineStr">
        <is>
          <t xml:space="preserve"> </t>
        </is>
      </c>
    </row>
    <row r="29">
      <c r="A29" s="4" t="inlineStr">
        <is>
          <t>Cash – Ending</t>
        </is>
      </c>
      <c r="B29" s="6" t="n">
        <v>77204</v>
      </c>
      <c r="C29" s="6" t="n">
        <v>158282</v>
      </c>
      <c r="D29" s="6" t="n">
        <v>198192</v>
      </c>
      <c r="E29" s="6" t="n">
        <v>352524</v>
      </c>
    </row>
    <row r="30">
      <c r="A30" s="3" t="inlineStr">
        <is>
          <t>Non-Cash Investing and Financing Activities:</t>
        </is>
      </c>
    </row>
    <row r="31">
      <c r="A31" s="4" t="inlineStr">
        <is>
          <t>Initial classification of Ordinary Shares subject to possible redemption</t>
        </is>
      </c>
      <c r="D31" s="4" t="inlineStr">
        <is>
          <t xml:space="preserve"> </t>
        </is>
      </c>
      <c r="E31" s="6" t="n">
        <v>103741340</v>
      </c>
    </row>
    <row r="32">
      <c r="A32" s="4" t="inlineStr">
        <is>
          <t>Change in value of ordinary shares subject to possible redemption</t>
        </is>
      </c>
      <c r="B32" s="5" t="n">
        <v>-5682236</v>
      </c>
      <c r="C32" s="5" t="n">
        <v>333179</v>
      </c>
      <c r="D32" s="5" t="n">
        <v>-583687</v>
      </c>
      <c r="E32" s="5" t="n">
        <v>17626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lan of Business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Plan of Business Operations</t>
        </is>
      </c>
      <c r="B4" s="4" t="inlineStr">
        <is>
          <t xml:space="preserve">Note
1 — Organization and Plan of Business Operations Andina
Acquisition Corp. III (the “Company”) was incorporated in the Cayman Islands on July 29, 2016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are not limited to a particular industry or geographic region, although the Company initially intended
to focus on target businesses in the Americas. All
activity through March 31, 2021 related to the Company’s formation, its initial public offering (the “Initial Public Offering”),
which is described below, and since the closing of the Initial Public Offering, the Company’s search for an initial business combination,
specifically, activities in connection with the announced and subsequently terminated proposed acquisition of EMMAC Life Sciences Limited,
(“EMMAC”) (which activities ceased in November 2020) and activities in connection with the proposed acquisition of Stryve
Foods LLC (“Stryve”), as described below. Initial
Public Offering The
registration statement for the Initial Public Offering (the “IPO”) was declared effective on January 24, 2019 pursuant to
Section 8(a) of the Securities Act of 1933, as amended. On January 31, 2019, the Company consummated the Initial Public Offering of 10,800,000
units (the “Units” and, with respect
to the ordinary shares included in the Units offered, the “Public Shares”), which included a partial exercise by the underwriters
of their over-allotment option in the amount of 800,000
Units, at $ 10.00
per Unit, generating gross proceeds of $ 108,000,000 ,
which is described in Note 4. Simultaneously
with the closing of the Initial Public Offering, the Company consummated the sale of 395,000
units (the “Private Units”) at a
price of $ 10.00
per Private Unit in a private placement (the
“Private Placement”) to certain shareholders, or their affiliates (collectively, the “Initial Shareholders”)
and the underwriters, generating gross proceeds of $ 3,950,000 ,
which is described in Note 5. Transaction
costs amounted to $ 3,204,451 ,
consisting of $ 2,700,000
of underwriting fees and $ 504,451
of offering costs. Following
the closing of the Initial Public Offering on January 31, 2019, an amount of $ 108,000,000
($ 10.00
per Unit) from the net proceeds of the sale of
the Units in the Initial Public Offering and the sale of the Private Units was placed in a trust account (the “Trust Account”),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it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One of the Company’s directors has agreed to be personally
liable if the Company liquidates the Trust Account prior to the consummation of a Business Combination to ensure that the proceeds held
in the Trust Account are not reduced by the claims of target businesses or claims of vendors or other entities that are owed money by
the Company for services rendered or contracted for or products sold to the Company. However, such director may not be able to satisfy
those obligations should they aris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and up to $ 100,000
may be released to pay for the Company’s
working capital obligations, including any necessary liquidation or dissolution expenses. In
order to meet its working capital needs following the consummation of the Initial Public Offering, the Company’s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 500,000
of the notes may be converted upon consummation
of the Company’s initial Business Combination into additional Private Units at a price of $ 10.00
per unit. In the event that the initial Business
Combination does not close, the Company may use a portion of the working capital held outside the Trust Account to repay such loaned
amounts, but no proceeds from the Trust Account would be used for such repayment. ANDINA
ACQUISITION CORP. III NOTES
TO CONDENSED FINANCIAL STATEMENTS MARCH
31, 2021 (Unaudited) Initial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There
are no limitations on the Company’s ability to incur debt or issue securities in order to consummate a Business Combination. Since
the Company has no specific Business Combination under consideration, the Company has not entered into any arrangement to issue debt
or equity securities. If the net proceeds of Initial Public Offering prove to be insufficient, either because of the size of the Business
Combination, the depletion of the available net proceeds in search of a target business, or the obligation to convert a significant number
of shares from shareholders into cash, the Company will be required to seek additional financing in order to complete its initial Business
Combination. In addition, if the Company consummates a Business Combination, it may require additional financing to fund the operations
or growth of the target business. The failure to secure additional financing could have a material adverse effect on the continued development
or growth of the target business. None of the Company’s officers, directors or shareholders is required to provide any financing
to the Company in connection with or after a Business Combination. In
connection with any proposed initial Business Combination, the Company will either (1) seek shareholder approval of such initial Business
Combination at a meeting called for such purpose at which public shareholders may seek to convert their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in each case subject to the limitations described herein.
Notwithstanding the foregoing, the Initial Shareholders have agreed, pursuant to written letter agreements with the Company, not to convert
any Public Shares held by them into their pro rata share of the aggregate amount then on deposit in the Trust Account. If the Company
determines to engage in a tender offer, such tender offer will be structured so that each public shareholder may tender any or all of
his, her or its Public Shares rather than some pro rata portion of his, her or its shares. The decision as to whether the Company will
seek shareholder approval of a proposed Business Combination or will allow shareholders to sell their Public Shares to it in a tender
offer will be made by the Company based on a variety of factors such as the timing of the transaction, whether the terms of the transaction
would otherwise require it to seek shareholder approval or whether the Company is deemed to be a foreign private issuer (which would
require us to conduct a tender offer rather than seeking shareholder approval under the U.S. Securities and Exchange Commission (the
“SEC”) rules). If the Company engages in a tender offer in connection with an initial Business Combination, the Company will
file tender offer documents with the SEC, which will contain substantially the same financial and other information about the initial
Business Combination as is required under the SEC’s proxy rules. The Company will consummate an initial Business Combination only
if it has net tangible assets of at least $5,000,001 upon such consummation of a Business Combination and, solely if it seeks shareholder
approval, a majority of the issued and outstanding ordinary shares voted are voted in favor of the Business Combination. The $ 5,000,001
net tangible asset value would be determined
once a target business is located and the Company can assess all of the assets and liabilities of the combined company. The
Initial Shareholders have agreed (i) to vote their insider shares, Private Shares (as defined in Note 5) and any Public Shares
purchased in or after the Initial Public Offering in favor of any proposed Business Combination and (ii) not to convert any shares (including
the insider shares) in connection with a shareholder vote to approve, or sell their shares to the Company in any tender offer in connection
with, a proposed initial Business Combination. Failure
to Consummate a Business Combination The
Company initially had until July 31, 2020 to complete a Business Combination. On July 29, 2020, the Company held a special meeting pursuant
to which the Company’s shareholders approved extending the date by which the Company had to complete a Business Combination from
July 31, 2020 to October 31, 2020 (or December 31, 2020 if the Company had executed a definitive agreement for a Business Combination
by October 31, 2020). In connection with the approval of the extension, shareholders elected to redeem an aggregate of 4,303,096
ordinary shares. As a result, an aggregate of
$ 44,063,656
(or approximately $ 10.24
per share) was released from the Trust Account
to pay such shareholders. ANDINA
ACQUISITION CORP. III NOTES
TO CONDENSED FINANCIAL STATEMENTS MARCH
31, 2021 (Unaudited) On
October 28, 2020, the Company held a special meeting pursuant to which the Company’s shareholders approved extending the date by
which the Company had to complete a Business Combination from October 31, 2020 to January 31, 2021 (or April 30, 2021 if the Company
had executed a definitive agreement for a Business Combination by January 31, 2021) (such date or later date, as applicable, the “Extended
Date”). In connection with the approval of the extension, shareholders elected to redeem an aggregate of 5,174,508
ordinary shares. As a result, an aggregate of
$ 52,996,135
(or approximately $ 10.24
per share) was released from the Trust Account
to pay such shareholders. On
January 27, 2021, the Company held a special meeting pursuant to which the Company’s shareholders approved extending the date by
which the Company had to complete a Business Combination from January 31, 2021 to April 30, 2021 (or July 31, 2021 if the Company has
executed a definitive agreement for a Business Combination by April 30, 2021) (such date or later date, as applicable, the “Extended
Date”). In connection with the approval of the extension, shareholders elected to redeem an aggregate of 300 3,073 10.24 4,417,096 On
January 28, 2021, the Company entered into a definitive business combination agreement (the “Business Combination Agreement”),
pursuant to which, subject to the terms and conditions set forth therein, (i) the Company will re-domesticate as a Delaware corporation,
(ii) Stryve will conduct a reorganization pursuant to which Stryve Foods Holdings LLC (“Stryve Holdings”) will become a holding
company for Stryve, the former owners of Stryve will become the owners of Stryve Holdings, and Stryve will retain all of its business,
assets and liabilities, and become a wholly-owned subsidiary of Stryve Holdings, (iii) Stryve Holdings will contribute to Andina Holdings
LLC, the Company’s subsidiary (“Andina Holdings”), the equity interests of Stryve, in exchange for newly issued non-voting
membership interests of Andina Holdings and the Company’s voting (but non-economic) common stock, and (iv) the Company will contribute
all of the Company’s cash and cash equivalents to Andina Holdings, after payment of Company shareholders that elect to have their
shares redeemed or converted in connection with the consummation of the Merger, in exchange for newly issued voting membership interests
of Andina Holdings, all upon the terms and subject to the conditions set forth in the Business Combination Agreement. Simultaneously
with the execution of the Business Combination Agreement, the Company and Stryve entered into subscription agreements with investors
for an aggregate of $ 42,500,000 10.00 10,600,000 8.00 Pursuant
to the terms of the Company’s amended and restated memorandum and articles of association, failure to consummate a Business Combination
by the Extended Date will trigger the automatic winding up, dissolution and liquidation of the Company. As a result, this has the same
effect as if the Company had formally gone through a voluntary liquidation procedure under Cayman Islands Companies Law. Accordingly,
no vote would be required from shareholders to commence such a voluntary winding up, dissolution and liquidation. The holders of the
insider shares will not participate in any liquidation distribution from the Trust Account with respect to their insider shares. Liquidity
and Going Concern As
of March 31, 2021, the Company had $ 77,204 in
its operating bank accounts, $ 13,542,749 in
marketable securities held in the Trust Account to be used for a Business Combination or to repurchase or redeem its Public Shares in
connection therewith and working capital deficit of $ 1,387,460 .
As of March 31, 2021, approximately $ 322,000 of the amount on deposit in the Trust Account represented interest
income, which is available to pay the Company’s tax obligations, if any.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Extended Date, which is the date
the Company is required cease all operations except for the purpose of winding up if it has not completed a Business Combination. These
condens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c r="C4" s="4" t="inlineStr">
        <is>
          <t xml:space="preserve">NOTE
1. ORGANIZATION AND PLAN OF BUSINESS OPERATIONS Organization
and Plan of Business Operations Andina
Acquisition Corp. III (the “Company”) was incorporated in the Cayman Islands on July 29, 2016 as a blank check company for
the purpose of effecting a merger, share exchange, asset acquisition, share purchase, recapitalization, reorganization or other similar
business combination with one or more businesses or entities (a “Business Combination”). The Company’s efforts to identify
a prospective target business are not limited to a particular industry or geographic region, although the Company initially intended
to focus on target businesses in the Americas. All
activity through December 31, 2020 relates to the Company’s formation, its initial public offering (the “Initial Public Offering”),
which is described below, and since the closing of the Initial Public Offering, activities in connection with the announced and subsequently
terminated proposed acquisition of EMMAC Life Sciences Limited, (“EMMAC”) (which activities ceased in November 2020) and
activities in connection with the proposed acquisition of Stryve Foods LLC (“Stryve”), as discussed in Note 9. In
August 2020, the Company received a $ 139,430
reimbursement for expenses that it incurred in
connection with the due diligence of evaluating a potential Business Combination that did not materialize. Initial
Public Offering The
registration statement for the Initial Public Offering (the “IPO”) was declared effective on January 24, 2019 pursuant to
Section 8(a) of the Securities Act of 1933, as amended (the “Securities Act”). On January 31, 2019, the Company consummated
the Initial Public Offering of 10,800,000
units (the “Units” and, with respect
to the Ordinary Shares included in the Units offered, the “Public Shares”), which included a partial exercise by the underwriters
of their over-allotment option in the amount of 800,000
Units, at $ 10.00
per Unit, generating gross proceeds of $ 108,000,000 ,
which is described in Note 3. Simultaneously
with the closing of the Initial Public Offering, the Company consummated the sale of 395,000
units (the “Private Units”) at a
price of $ 10 .00
per Private Unit in a private placement (the “Private Placement”) to certain shareholders, or their affiliates (collectively,
the “initial shareholders”) and the underwriters, generating gross proceeds of $ 3,950,000 ,
which is described in Note 4. Transaction
costs amounted to $ 3,204,451 ,
consisting of $ 2,700,000
of underwriting fees and $ 504,451
of offering costs. Following
the closing of the Initial Public Offering on January 31, 2019, an amount of $108,000,000 ($10.00 per Unit) from the net proceeds of
the sale of the Units in the Initial Public Offering and the sale of the Private Units was placed in a trust account (the “Trust
Account”),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it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One of the Company’s directors
has agreed to be personally liable if the Company liquidates the Trust Account prior to the consummation of a Business Combination to
ensure that the proceeds held in the Trust Account are not reduced by the claims of target businesses or claims of vendors or other entities
that are owed money by the Company for services rendered or contracted for or products sold to the Company. However, such director may
not be able to satisfy those obligations should they aris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and up to $ 100,000
may be released to pay for the Company’s
working capital obligations, including any necessary liquidation or dissolution expenses. In
order to meet its working capital needs following the consummation of the Initial Public Offering, the Company’s initial shareholders,
officers and directors or their affiliat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 500,000
of the notes may be converted upon consummation
of the Company’s initial Business Combination into additional Private Units at a price of $ 10.00
per unit. In the event that the initial Business
Combination does not close, the Company may use a portion of the working capital held outside the Trust Account to repay such loaned
amounts, but no proceeds from the Trust Account would be used for such repayment. ANDINA
ACQUISITION CORP. III NOTES
TO FINANCIAL STATEMENTS DECEMBER
31, 2020 Initial
Business Combination Pursuant
to the Nasdaq Capital Market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the Company’s board of directors based upon one or more standards generally accepted
by the financial community (such as actual and potential sales, earnings, cash flow and/or book value). The target business or businesses
that the Company acquires may have a collective fair market value substantially in excess of 80% of the Trust Account balance. In order to consummate such a Business Combination, the Company
may issue a significant amount of its debt or equity securities to the sellers of such business and/or seek to raise additional funds
through a private offering of debt or equity securities. There are no limitations on the Company’s ability to incur debt or issue
securities in order to consummate a Business Combination. Since the Company has no specific Business Combination under consideration,
the Company has not entered into any arrangement to issue debt or equity securities. If the net proceeds of Initial Public Offering prove
to be insufficient, either because of the size of the Business Combination, the depletion of the available net proceeds in search of
a target business, or the obligation to convert a significant number of shares from shareholders into cash, the Company will be required
to seek additional financing in order to complete its initial Business Combination. In addition, if the Company consummates a Business
Combination, it may require additional financing to fund the operations or growth of the target business. The failure to secure additional
financing could have a material adverse effect on the continued development or growth of the target business. None of the Company’s
officers, directors or shareholders is required to provide any financing to the Company in connection with or after a Business Combination. In
connection with any proposed initial Business Combination, the Company will either (1) seek shareholder approval of such initial Business
Combination at a meeting called for such purpose at which Public Shareholders may seek to convert their Public Shares, regardless of
whether they vote for or against the proposed Business Combination, into their pro rata share of the aggregate amount then on deposit
in the Trust Account (net of taxes payable) or (2) provide Public Shareholders with the opportunity to sell their Public Shares to the
Company by means of a tender offer (and thereby avoid the need for a shareholder vote) for an amount equal to their pro rata share of
the aggregate amount then on deposit in the Trust Account (net of taxes payable), in each case subject to the limitations described herein.
Notwithstanding the foregoing, the initial shareholders have agreed, pursuant to written letter agreements with the Company, not to convert
any Public Shares held by them into their pro rata share of the aggregate amount then on deposit in the Trust Account. If the Company
determines to engage in a tender offer, such tender offer will be structured so that each Public Shareholder may tender any or all of
his, her or its Public Shares rather than some pro rata portion of his, her or its shares. The decision as to whether the Company will
seek shareholder approval of a proposed Business Combination or will allow shareholders to sell their Public Shares to it in a tender
offer will be made by the Company based on a variety of factors such as the timing of the transaction, whether the terms of the transaction
would otherwise require it to seek shareholder approval or whether the Company is deemed to be a foreign private issuer (which would
require us to conduct a tender offer rather than seeking shareholder approval under the U.S. Securities and Exchange Commission (the
“SEC”) rules). If the Company engages in a tender offer in connection with an initial Business Combination, the Company will
file tender offer documents with the SEC, which will contain substantially the same financial and other information about the initial
Business Combination as is required under the SEC’s proxy rules. The Company will consummate an initial Business Combination only
if it has net tangible assets of at least $5,000,001 upon such consummation of a Business Combination and, solely if it seeks shareholder
approval, a majority of the issued and outstanding Ordinary Shares voted are voted in favor of the Business Combination. The $ 5,000,001
net tangible asset value would be determined
once a target business is located and the Company can assess all of the assets and liabilities of the combined company. The
initial shareholders have agreed (i) to vote their insider shares, Private Shares (as defined in Note 4) and any Public Shares purchased
in or after the Initial Public Offering in favor of any proposed Business Combination and (ii) not to convert any shares (including the
insider shares) in connection with a shareholder vote to approve or sell their shares to the Company in any tender offer in connection
with, a proposed initial Business Combination. Failure
to Consummate a Business Combination The
Company initially had until July 31, 2020 to complete a Business Combination. On July 29, 2020, the Company held a special meeting pursuant
to which the Company’s shareholders approved extending the date by which the Company had to complete a Business Combination from
July 31, 2020 to October 31, 2020 (or December 31, 2020 if the Company had executed a definitive agreement for a Business Combination
by October 31, 2020). In connection with the approval of the extension, shareholders elected to redeem an aggregate of 4,303,096
Ordinary Shares. As a result, an aggregate of
$ 44,063,656
(or approximately $ 10.24
per share) was released from the Company’s Trust Account
to pay such shareholders and 9,591,904
Ordinary Shares were issued and outstanding at September 30, 2020. On
October 28, 2020, the Company held a special meeting pursuant to which the Company’s shareholders approved extending the date by
which the Company had to complete a Business Combination from October 31, 2020 to January 31, 2021 (or April 30, 2021 if the Company
has executed a definitive agreement for a Business Combination by January 31, 2021). In connection with the approval of the extension,
shareholders elected to redeem an aggregate of 5,174,508
Ordinary Shares. As a result, an aggregate of
$ 52,996,135
(or approximately $ 10.24
per share) was released from the Company’s Trust Account
to pay such shareholders and 4,417,396
Ordinary Shares were issued and outstanding at December 31,
2020. ANDINA
ACQUISITION CORP. III NOTES
TO FINANCIAL STATEMENTS DECEMBER
31, 2020 On
January 27, 2021, the Company held a special meeting pursuant to which the Company’s shareholders approved extending the date by
which the Company had to complete a Business Combination from January 31, 2021 to April 30, 2021 (or July 31, 2021 if the Company has
executed a definitive agreement for a Business Combination by April 30, 2021) (such date or later date, as applicable, the “Extended
Date”). In connection with the approval of the extension, shareholders elected to redeem an aggregate of 300
Ordinary Shares. As a result, an aggregate of
$ 3,073
(or approximately $ 10.24
per share) was released from the Company’s Trust Account
to pay such shareholders and 4,417,096
Ordinary Shares are now issued and outstanding. Pursuant
to the terms of the Company’s amended and restated memorandum and articles of association, failure to consummate a Business Combination
by the Extended Date will trigger the automatic winding up, dissolution and liquidation of the Company. As a result, this has the same
effect as if the Company had formally gone through a voluntary liquidation procedure under Cayman Islands Cayman Islands Companies Act.
Accordingly, no vote would be required from shareholders to commence such a voluntary winding up, dissolution and liquidation. The holders
of the insider shares will not participate in any liquidation distribution from the Trust Account with respect to their insider shares. Liquidity
and Going Concern As
of December 31, 2020, the Company had $ 198,192 in
its operating bank accounts, $ 13,545,503 in
marketable securities held in the Trust Account to be used for a Business Combination or to repurchase or redeem its Public Shares in
connection therewith and working capital deficit of $ 684,984 .
As of December 31, 2020, approximately $ 322,000 of
the amount on deposit in the Trust Account represented interest income, which is available to pay the Company’s tax obligations,
if any. On April 9, 2020, pursuant to the prospectus relating to the IPO and the terms and conditions of the Investment Management Trust
Agreement, dated January 28, 2019, by and between the Company and Continental Stock Transfer and Trust Company, the Company withdrew
$ 100,000 of
interest income on the funds held in the trust account to support the Company’s working capital obligations.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Extended Date, which is the date
the Company is required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14:14:46Z</dcterms:created>
  <dcterms:modified xmlns:dcterms="http://purl.org/dc/terms/" xmlns:xsi="http://www.w3.org/2001/XMLSchema-instance" xsi:type="dcterms:W3CDTF">2021-06-23T14:14:46Z</dcterms:modified>
</cp:coreProperties>
</file>